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Condensed Statements of Cash Fl"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 sheetId="12" state="visible" r:id="rId12"/>
    <sheet xmlns:r="http://schemas.openxmlformats.org/officeDocument/2006/relationships" name="Condensed Balance Sheet Compone" sheetId="13" state="visible" r:id="rId13"/>
    <sheet xmlns:r="http://schemas.openxmlformats.org/officeDocument/2006/relationships" name="Convertible Senior Notes, Net" sheetId="14" state="visible" r:id="rId14"/>
    <sheet xmlns:r="http://schemas.openxmlformats.org/officeDocument/2006/relationships" name="Share-based Compensation Pla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ash, Cash Equivalents and Sh_2" sheetId="22" state="visible" r:id="rId22"/>
    <sheet xmlns:r="http://schemas.openxmlformats.org/officeDocument/2006/relationships" name="Fair Value Measurement (Tables)" sheetId="23" state="visible" r:id="rId23"/>
    <sheet xmlns:r="http://schemas.openxmlformats.org/officeDocument/2006/relationships" name="Condensed Balance Sheet Compo_2" sheetId="24" state="visible" r:id="rId24"/>
    <sheet xmlns:r="http://schemas.openxmlformats.org/officeDocument/2006/relationships" name="Convertible Senior Notes, Net (" sheetId="25" state="visible" r:id="rId25"/>
    <sheet xmlns:r="http://schemas.openxmlformats.org/officeDocument/2006/relationships" name="Share-based Compensation Plans " sheetId="26" state="visible" r:id="rId26"/>
    <sheet xmlns:r="http://schemas.openxmlformats.org/officeDocument/2006/relationships" name="Leases (Tables)" sheetId="27" state="visible" r:id="rId27"/>
    <sheet xmlns:r="http://schemas.openxmlformats.org/officeDocument/2006/relationships" name="Net Loss Per Share Attributab_2" sheetId="28" state="visible" r:id="rId28"/>
    <sheet xmlns:r="http://schemas.openxmlformats.org/officeDocument/2006/relationships" name="Summary of Significant Accoun_3" sheetId="29" state="visible" r:id="rId29"/>
    <sheet xmlns:r="http://schemas.openxmlformats.org/officeDocument/2006/relationships" name="Cash, Cash Equivalents and Sh_3" sheetId="30" state="visible" r:id="rId30"/>
    <sheet xmlns:r="http://schemas.openxmlformats.org/officeDocument/2006/relationships" name="Cash, Cash Equivalents and Sh_4" sheetId="31" state="visible" r:id="rId31"/>
    <sheet xmlns:r="http://schemas.openxmlformats.org/officeDocument/2006/relationships" name="Fair Value Measurement - Additi" sheetId="32" state="visible" r:id="rId32"/>
    <sheet xmlns:r="http://schemas.openxmlformats.org/officeDocument/2006/relationships" name="Fair Value Measurement - Schedu" sheetId="33" state="visible" r:id="rId33"/>
    <sheet xmlns:r="http://schemas.openxmlformats.org/officeDocument/2006/relationships" name="Fair Value Measurement - Sche_2" sheetId="34" state="visible" r:id="rId34"/>
    <sheet xmlns:r="http://schemas.openxmlformats.org/officeDocument/2006/relationships" name="Fair Value Measurements - Sched" sheetId="35" state="visible" r:id="rId35"/>
    <sheet xmlns:r="http://schemas.openxmlformats.org/officeDocument/2006/relationships" name="Condensed Balance Sheet Compo_3" sheetId="36" state="visible" r:id="rId36"/>
    <sheet xmlns:r="http://schemas.openxmlformats.org/officeDocument/2006/relationships" name="Condensed Balance Sheet Compo_4" sheetId="37" state="visible" r:id="rId37"/>
    <sheet xmlns:r="http://schemas.openxmlformats.org/officeDocument/2006/relationships" name="Condensed Balance Sheet Compo_5" sheetId="38" state="visible" r:id="rId38"/>
    <sheet xmlns:r="http://schemas.openxmlformats.org/officeDocument/2006/relationships" name="Convertible Senior Notes, Net -" sheetId="39" state="visible" r:id="rId39"/>
    <sheet xmlns:r="http://schemas.openxmlformats.org/officeDocument/2006/relationships" name="Convertible Senior Notes, Net_2" sheetId="40" state="visible" r:id="rId40"/>
    <sheet xmlns:r="http://schemas.openxmlformats.org/officeDocument/2006/relationships" name="Convertible Senior Notes, Net_3" sheetId="41" state="visible" r:id="rId41"/>
    <sheet xmlns:r="http://schemas.openxmlformats.org/officeDocument/2006/relationships" name="Convertible Senior Notes, Net_4" sheetId="42" state="visible" r:id="rId42"/>
    <sheet xmlns:r="http://schemas.openxmlformats.org/officeDocument/2006/relationships" name="Convertible Senior Notes, Net_5" sheetId="43" state="visible" r:id="rId43"/>
    <sheet xmlns:r="http://schemas.openxmlformats.org/officeDocument/2006/relationships" name="Share-based Compensation Plan_2" sheetId="44" state="visible" r:id="rId44"/>
    <sheet xmlns:r="http://schemas.openxmlformats.org/officeDocument/2006/relationships" name="Share-based Compensation Plan_3" sheetId="45" state="visible" r:id="rId45"/>
    <sheet xmlns:r="http://schemas.openxmlformats.org/officeDocument/2006/relationships" name="Leases - Additional Information" sheetId="46" state="visible" r:id="rId46"/>
    <sheet xmlns:r="http://schemas.openxmlformats.org/officeDocument/2006/relationships" name="Leases - Schedule of Maturities" sheetId="47" state="visible" r:id="rId47"/>
    <sheet xmlns:r="http://schemas.openxmlformats.org/officeDocument/2006/relationships" name="Leases - Schedule of Estimated " sheetId="48" state="visible" r:id="rId48"/>
    <sheet xmlns:r="http://schemas.openxmlformats.org/officeDocument/2006/relationships" name="Leases - Schedule of Supplement" sheetId="49" state="visible" r:id="rId49"/>
    <sheet xmlns:r="http://schemas.openxmlformats.org/officeDocument/2006/relationships" name="Leases - Schedule of Weighted A"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TheRealReal, Inc.</t>
        </is>
      </c>
    </row>
    <row r="5">
      <c r="A5" s="4" t="inlineStr">
        <is>
          <t>Trading symbol</t>
        </is>
      </c>
      <c r="B5" s="4" t="inlineStr">
        <is>
          <t>REAL</t>
        </is>
      </c>
    </row>
    <row r="6">
      <c r="A6" s="4" t="inlineStr">
        <is>
          <t>Entity central index key</t>
        </is>
      </c>
      <c r="B6" s="4" t="inlineStr">
        <is>
          <t>0001573221</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Interactive Data Current</t>
        </is>
      </c>
      <c r="B16" s="4" t="inlineStr">
        <is>
          <t>Yes</t>
        </is>
      </c>
    </row>
    <row r="17">
      <c r="A17" s="4" t="inlineStr">
        <is>
          <t>Entity common stock, shares outstanding</t>
        </is>
      </c>
      <c r="C17" s="5" t="n">
        <v>90809675</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8953</t>
        </is>
      </c>
    </row>
    <row r="21">
      <c r="A21" s="4" t="inlineStr">
        <is>
          <t>Entity Tax Identification Number</t>
        </is>
      </c>
      <c r="B21" s="4" t="inlineStr">
        <is>
          <t>45-1234222</t>
        </is>
      </c>
    </row>
    <row r="22">
      <c r="A22" s="4" t="inlineStr">
        <is>
          <t>Entity Address, Address Line One</t>
        </is>
      </c>
      <c r="B22" s="4" t="inlineStr">
        <is>
          <t>55 Francisco Street</t>
        </is>
      </c>
    </row>
    <row r="23">
      <c r="A23" s="4" t="inlineStr">
        <is>
          <t>Entity Address, Address Line Two</t>
        </is>
      </c>
      <c r="B23" s="4" t="inlineStr">
        <is>
          <t>Suite 600</t>
        </is>
      </c>
    </row>
    <row r="24">
      <c r="A24" s="4" t="inlineStr">
        <is>
          <t>Entity Address, City or Town</t>
        </is>
      </c>
      <c r="B24" s="4" t="inlineStr">
        <is>
          <t>San Francisco</t>
        </is>
      </c>
    </row>
    <row r="25">
      <c r="A25" s="4" t="inlineStr">
        <is>
          <t>Entity Address, State or Province</t>
        </is>
      </c>
      <c r="B25" s="4" t="inlineStr">
        <is>
          <t>CA</t>
        </is>
      </c>
    </row>
    <row r="26">
      <c r="A26" s="4" t="inlineStr">
        <is>
          <t>Entity Address, Postal Zip Code</t>
        </is>
      </c>
      <c r="B26" s="4" t="inlineStr">
        <is>
          <t>94133</t>
        </is>
      </c>
    </row>
    <row r="27">
      <c r="A27" s="4" t="inlineStr">
        <is>
          <t>City Area Code</t>
        </is>
      </c>
      <c r="B27" s="4" t="inlineStr">
        <is>
          <t>855</t>
        </is>
      </c>
    </row>
    <row r="28">
      <c r="A28" s="4" t="inlineStr">
        <is>
          <t>Local Phone Number</t>
        </is>
      </c>
      <c r="B28" s="4" t="inlineStr">
        <is>
          <t>435-5893</t>
        </is>
      </c>
    </row>
    <row r="29">
      <c r="A29" s="4" t="inlineStr">
        <is>
          <t>Title of 12(b) Security</t>
        </is>
      </c>
      <c r="B29" s="4" t="inlineStr">
        <is>
          <t>Common stock, $0.0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incremental borrowing rates related to lease liability, fair value of the liability component of convertible senior notes,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No .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months ended March 31, 2021 and 2020.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consignors to optimize its supply. These are treated as reduction of consignment and service revenu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March 31, 2021 and December 31, 2020. Contract liabilities are recorded in other accrued and current liabilities on the balance sheets and are generally expected to be recognized within one year. Contract liabilities were immaterial as of March 31, 2021 and December 31, 2020. 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Stock-based Compensation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The fair value of each purchase under the employee stock purchase plan (ESPP) is estimated at the beginning of the offering period using the Black-Scholes option pricing model. 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 . As of March 31, 2021 and December 31, 2020, the Company had no restricted cash. Short-term Investments T he Company has classified and accounted for its short-term investments as available-for-sale which are carried at fair value on its condensed balance sheets. Available-for-sale securities with remaining maturities of 12 months or less are classified as short term and available-for-sale securities with remaining maturities greater than 12 months are classified as long term. Available-for-sale investments are reported at fair value based on quoted market prices and other observable market data. The Company records any unrealized gains and losses within accumulated other comprehensive income (loss) as a component of stockholders’ equity, of which there were none as of March 31, 2021 and December 31, 2020. The Company evaluates its short-term investments periodically for possible impairment. Inventory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or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were not material for the three months ended March 31, 2021 and 2020. Return reserves, which reduce revenue and cost of sales, are estimated using historical experience. Liabilities for return allowances are included in other accrued and current liabilities on the condensed balance sheets and were $14.5 million and $18.3 million as of March 31, 2021 and December 31, 2020, respectively. Included in inventory on the Company’s condensed balance sheets are assets totaling $3.4 million and $7.4 million as of March 31, 2021 and December 31, 2020, respectively, for the rights to recover products from customers associated with its liabilities for return reserves.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vehicles and equipment, and the amounts of finance lease right-of-use assets and finance lease liabilities have been immaterial to date. Convertible Senior Notes, net Convertible debt instruments that may be settled in cash or other assets, or partially in cash, upon conversion, are separately accounted for as long-term debt and equity components (or conversion feature). T 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 The Company uses the effective interest method to amortize the debt discount to interest expense over the amortization period which is the expected life of the debt. Capped Call Transactions In June 2020 and March 2021, in connection with the issuance of its convertible senior notes, the Company entered into Capped Call Transactions (see Note 6). The Capped Call Transactions are expected generally to reduce the potential dilution to the holders of the Company’s common stock upon any conversion of the and/or offset any cash payments the Company is required to make in excess of the principal amount of converted , with such reduction and/or offset subject to a cap based on the cap price. The capped calls ar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The Company presents debt issuance costs on the condensed balance sheets as a direct deduction from the associated debt. A portion of debt issuance costs incurred in connection with the convertible senior notes issued in June 2020 and March 2021 was related to the equity component and was recorded as a reduction to additional paid in capital and is not amortized to interest expense over the estimated life of the related debt. 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 As of March 31, 2021 and December 31, 2020, there were no customers that represented 10% or more of the Company’s accounts receivable balance and there were no customers that individually exceeded 10% of the Company’s total revenue for each of the three months ended March 31, 2021 and 2020. Recently Issu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which simplifies accounting for convertible instruments Under this ASU, the embedded conversion features will no longer b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removes certain settlement conditions that are required for equity contracts to qualify for the derivative scope exception and it also simplifies the diluted earnings per share calculation in certain are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3 Months Ended</t>
        </is>
      </c>
    </row>
    <row r="2">
      <c r="B2" s="2" t="inlineStr">
        <is>
          <t>Mar. 31, 2021</t>
        </is>
      </c>
    </row>
    <row r="3">
      <c r="A3" s="3" t="inlineStr">
        <is>
          <t>Cash And Cash Equivalents [Abstract]</t>
        </is>
      </c>
    </row>
    <row r="4">
      <c r="A4" s="4" t="inlineStr">
        <is>
          <t>Cash, Cash Equivalents, and Short-term Investments</t>
        </is>
      </c>
      <c r="B4" s="4" t="inlineStr">
        <is>
          <t xml:space="preserve">Note 3. Cash, Cash Equivalents and Short-term Investments The following tables summarize the estimated value of the Company’s cash, cash equivalents and short-term investments (in thousands):
March 31, 2021
Amortized Cost
Unrealized Gain
Unrealized Loss
Fair Value
Cash and cash equivalents:
Cash
$
343,491
$
—
$
—
$
343,491
Money market funds
204,368
—
—
204,368
Total cash and cash equivalents
$
547,859
$
—
$
—
$
547,859
December 31, 2020
Amortized Cost
Unrealized Gain
Unrealized Loss
Fair Value
Cash and cash equivalents:
Cash
$
150,520
$
—
$
—
$
150,520
Money market funds
200,326
—
—
200,326
Total cash and cash equivalents
$
350,846
$
—
$
—
$
350,846
Short-term investments:
Corporate bonds
$
4,006
$
11
$
—
$
4,017
Total short-term investments
$
4,006
$
11
$
—
$
4,017
As of December 31, 2020, the contractual maturity for the short-term investments is less than one year. For the three months ended March 31, 2021 and 2020, the Company recognized no material realized gains or losses on short-term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4. Fair Value Measurement Assets and liabilities recorded at fair value on a recurring basis on the condens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Assets and Liabilities Measured at Fair Value on a Recurring Basis As of March 31, 2021, the Company’s cash equivalents solely consisted of money market funds, which amounted to $204.4 million. Money market funds are measured at net asset value per share and are excluded from cash equivalents in the fair value hierarchy table. The following table provides the financial instruments measured at fair value (in thousands) as of December 31, 2020:
December 31, 2020
Level 1
Level 2
Level 3
Total
Assets (1)
Short-term investments:
Corporate bonds
$
—
$
4,017
$
—
$
4,017
Total short-term investments
$
—
$
4,017
$
—
$
4,017
(1)
Money market funds are measured at net asset value per share and are excluded from cash equivalents in the fair value hierarchy table. The amounts of the money market funds (in thousands) was $200,326 at 12/31/20. Fair Value Measurements of Other Financial Instruments The following table presents the carrying amounts and estimated fair values of the financial instruments that are not recorded at fair value on the condensed balance sheets (in millions):
March 31, 2021
Net Carrying Amount
Estimated Fair Value
2025 Convertible senior notes
$
150.3
$
186.1
2028 Convertible senior notes
$
185.8
$
286.4
The principal amounts of the 2025 convertible senior notes and the 2028 convertible senior notes are $172.5 million and $287.5 million, respectively. The difference between the principal amounts of the convertible senior notes and their respective net carrying amounts are the unamortized debt issuance costs and the unamortized debt discount (See Note 6). As of March 31, 2021, the fair value of the 2025 convertible senior notes and the 2028 convertible senior notes, which differs from their carrying value is determined by prices for the convertible senior notes observed in market trading. The market for trading of the convertible senior notes is not considered to be an active market and therefore the estimate of fair value is based on Level 2 inputs, such as interest rates based on the market price on the last trading day for the period. Based on the closing price of the Company’s common stock on March 31, 2021, the if-converted values of the 2025 Notes exceeded the principal amounts by $47.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Balance Sheet Components</t>
        </is>
      </c>
      <c r="B1" s="2" t="inlineStr">
        <is>
          <t>3 Months Ended</t>
        </is>
      </c>
    </row>
    <row r="2">
      <c r="B2" s="2" t="inlineStr">
        <is>
          <t>Mar. 31, 2021</t>
        </is>
      </c>
    </row>
    <row r="3">
      <c r="A3" s="3" t="inlineStr">
        <is>
          <t>Balance Sheet Related Disclosures [Abstract]</t>
        </is>
      </c>
    </row>
    <row r="4">
      <c r="A4" s="4" t="inlineStr">
        <is>
          <t>Condensed Balance Sheet Components</t>
        </is>
      </c>
      <c r="B4" s="4" t="inlineStr">
        <is>
          <t>Note 5. Condensed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March 31, 2021
December 31, 2020
Proprietary software
$
27,075
$
24,218
Furniture and equipment
30,485
27,687
Automobiles
668
668
Leasehold improvements
55,748
52,828
113,976
105,401
Less: accumulated depreciation and amortization
(47,339
)
(41,947
)
Property and equipment, net
$
66,637
$
63,454
Depreciation and amortization expense on property and equipment was $5.4 million and $4.1 million for the three months ended March 31, 2021 and 2020, respectively. Other Accrued and Current Liabilities Other accrued and current liabilities consist of the following (in thousands):
March 31, 2021
December 31, 2020
Returns reserve
$
14,479
$
18,327
Accrued compensation
16,786
13,406
Accrued marketing and outside services
9,947
10,790
Site credit liability
6,159
5,475
Accrued sales tax and other taxes
7,246
6,870
Deferred revenue
2,008
1,617
Accrued interest
1,685
216
Other
5,084
5,161
Other accrued and current liabilities
$
63,394
$
61,8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Senior Notes, Net</t>
        </is>
      </c>
      <c r="B1" s="2" t="inlineStr">
        <is>
          <t>3 Months Ended</t>
        </is>
      </c>
    </row>
    <row r="2">
      <c r="B2" s="2" t="inlineStr">
        <is>
          <t>Mar. 31, 2021</t>
        </is>
      </c>
    </row>
    <row r="3">
      <c r="A3" s="3" t="inlineStr">
        <is>
          <t>Debt Disclosure [Abstract]</t>
        </is>
      </c>
    </row>
    <row r="4">
      <c r="A4" s="4" t="inlineStr">
        <is>
          <t>Convertible Senior Notes, Net</t>
        </is>
      </c>
      <c r="B4" s="4" t="inlineStr">
        <is>
          <t xml:space="preserve">Note 6. Convertible Senior Notes, Net 2025 Convertible Senior Notes In June 2020, the Company issued an aggregate principal of $172.5 million of its 3.00% Convertible Senior Notes due 2025 (2025 Notes), pursuant to an indenture between the Company and U.S. Bank National Association, as trustee, in a private offering to qualified institutional buyers pursuant to Rule 144A under the Securities Act of 1933, as amended (the “Securities Act”). The 2025 Notes include $22.5 million in aggregate principal amount of the 2025 Notes sold to the initial purchasers resulting from the exercise in full of their option to purchase additional Notes. The 2025 Notes will mature on June 15, 2025, unless earlier redeemed or repurchased by the Company or converted. The Company received net proceeds from the 2025 Notes offering of approximately $165.8 million, after deducting the initial purchasers’ discount and commission and offering expenses. The Company used approximately $22.5 million of the net proceeds from the 2025 Notes offering to fund the net cost of entering into the capped call transactions described below. The Company intends to use the remainder of the net proceeds for general corporate purposes. The 2025 Notes accrue interest at a rate of 3.00% per annum, payable semi-annually in arrears on June 15 and December 15 of each year, beginning on December 15, 2020. The initial conversion rate applicable to the 2025 Notes is 56.2635 shares of common stock per $1,000 principal amount of 2025 Notes (which is equivalent to an initial conversion price of approximately $17.77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5 Notes in connection with such corporate event. The 2025 Notes will be redeemable, in whole or in part, at the Company’s option at any time, and from time to time, on or after June 20, 2023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the 2025 Notes will be convertible only under the following circumstances:
•
During any calendar quarter (and only during such calendar quarter) beginning after September 30, 2020,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until the close of business on the scheduled trading day immediately preceding the maturity date, holders may convert all or a portion of their 2025 Notes, in multiples of $1,000 principal amount, at any time, regardless of the foregoing circumstances. Upon conversion, the 2025 Notes will be settled, at the Company’s election, in cash, shares of the Company’s common stock, or a combination of cash and shares of the Company’s common stock. It is the Company’s current intent to settle conversions of the through combination settlement, which involves repayment of the principal portion in cash and any excess of the conversion value over the principal amount in shares of its common stock. The conditions allowing holders of the 2025 Notes to convert were not met as of March 31, 2021. The 2025 Notes are unsecured and unsubordinated obligations of the Company and will rank senior in right of payment to any of future indebtedness of the Company that is expressly subordinated in right of payment to the 2025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5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5 Notes then outstanding to become due and payable immediately. In accounting for the issuance of the 2025 Notes, the Company separately accounted for the liability and equity components of the 2025 Notes by allocating the proceeds between the liability component and the embedded conversion options, or equity component, due to Company’s ability to settle the 2025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using a discounted cash flow approach to derive the value of a debt instrument using the expected cash flows and the estimated yield related to the convertible notes. , with a corresponding amount recorded as a discount on the initial issuance of the 2025 Notes of approximately $19.8 million. The debt discount was recorded to equity and is being amortized to the debt liability over the life of the Notes using the effective interest method. The net carrying amount of the liability component of the 2025 Notes was as follows:
March 31, 2021
December 31, 2020
Principal
$
172,500
$
172,500
Unamortized debt discount
(17,074
)
(17,945
)
Unamortized debt issuance costs
(5,105
)
(5,367
)
Net carrying amount
$
150,321
$
149,188
The net carrying amount of the equity component of the 2025 Notes was as follows:
March 31, 2021
Proceeds allocated to the conversion options (debt discount)
$
19,787
Issuance costs
(767
)
Net carrying amount
$
19,020
In connection with the issuance of the 2025 Notes, the Company incurred approximately $6.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initially allocated to the liability component totaling approximately $5.9 million was recorded as a reduction in the carrying value of the debt on the condensed balance sheets and is amortized to interest expense using the effective interest method over the expected life of the 2025 Notes or approximately its five-year The following table sets forth the amounts recorded in interest expense related to the 2025 Notes:
Three Months Ended March 31, 2021
Contractual interest expense
$
1,294
Amortization of debt discount
871
Amortization of debt issuance costs
263
Total interest and amortization expense
$
2,428
Future minimum payments under the 2025 Notes as of March 31, 2021, are as follows:
Fiscal Year
Amount
Remainder of 2021
$
5,175
2022
5,175
2023
5,175
2024
5,175
2025
175,088
Total future payments
195,788
Less amounts representing interest
(23,288
)
Total principal amount
$
172,500
2028 Convertible Senior Notes In March 2021, the Company issued an aggregate principal of $287.5 million of its 1.00% Convertible Senior Notes due 2028, pursuant to an indenture between the Company and U.S. Bank National Association, as trustee, in a private offering to qualified institutional buyers pursuant to Rule 144A under the Securities Act. The 2028 Notes issued in the Note Offering include $37.5 million in aggregate principal amount of the 2028 Notes sold to the initial purchasers resulting from the exercise in full of their option to purchase additional Notes. The 2028 Notes will mature on March 1, 2028, unless earlier redeemed or repurchased by the Company or converted. The Company received net proceeds from the 2028 Notes offering of approximately $278.1 million, after deducting the initial purchasers’ discount and commission and offering expenses. The Company used approximately $33.7 million of the net proceeds from the 2028 Notes offering to fund the net cost of entering into the capped call transactions described below. The Company intends to use the remainder of the net proceeds for general corporate purposes. The 2028 Notes accrue interest at a rate of 1.00% per annum, payable semi-annually in arrears on March 1 and September 1 of each year, beginning on September 1, 2021. The initial conversion rate applicable to the 2028 Notes is 31.4465 shares of common stock per $1,000 principal amount of 2028 Notes (which is equivalent to an initial conversion price of approximately $31.80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2028 Notes in connection with such corporate event. The 2028 Notes will be redeemable, in whole or in part, at the Company’s option at any time, and from time to time, on or after March 5, 2025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December 1, 2027, the 2028 Notes will be convertible only under the following circumstances:
•
During any calendar quarter (and only during such calendar quarter) beginning after June 30, 2021, if, the last reported sale price per share of the Company’s common stock exceeds 130% of the applicable conversion price on each applicable trading day for at least 20 trading days (whether or not consecutive) in the period of the 30 consecutive trading day period ending on, and including, the last trading day of the immediately preceding calendar quarter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December 1, 2027, until the close of business on the scheduled trading day immediately preceding the maturity date, holders may convert all or a portion of their 2028 Notes, in multiples of $1,000 principal amount, at any time, regardless of the foregoing circumstances. Upon conversion, the 2028 Notes will be settled, at the Company’s election, in cash, shares of the Company’s common stock, or a combination of cash and shares of the Company’s common stock. It is the Company’s current intent to settle conversions of the through combination settlement, which involves repayment of the principal portion in cash and any excess of the conversion value over the principal amount in shares of its common stock. The 2028 Notes are unsecured and unsubordinated obligations of the Company and will rank senior in right of payment to any of future indebtedness of the Company that is expressly subordinated in right of payment to the 2028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2028 Notes then outstanding will immediately become due and payable without any further action or notice by any person. If an event of default (other than bankruptcy, insolvency, or reorganization with respect to the Company and not solely with respect to a significant subsidiary of the Company)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2028 Notes then outstanding to become due and payable immediately. In accounting for the issuance of the 2028 Notes, the Company separately accounted for the liability and equity components of the 2028 Notes by allocating the proceeds between the liability component and the embedded conversion options, or equity component, due to Company’s ability to settle the 2028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7.18% was used to compute the initial fair value of the liability component of $191.3 million, with a corresponding amount recorded as a discount on the initial issuance of the 2028 Notes of approximately $96.2 million. The net carrying amount of the liability component of the 2028 Notes was as follows:
March 31, 2021
Principal
$
287,500
Unamortized debt discount
(95,522
)
Unamortized debt issuance costs
(6,188
)
Net carrying amount
$
185,790
The net carrying amount of the equity component of the 2028 Notes was as follows:
March 31, 2021
Proceeds allocated to the conversion options (debt discount)
$
96,162
Issuance costs
(3,131
)
Net carrying amount
$
93,031
In connection with the issuance of the 2028 Notes, the Company incurred approximately $9.4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3.1 million was recorded as a reduction to additional paid-in capital. The portion of these costs allocated to the liability component totaling approximately $6.2 million was recorded as a reduction in the carrying value of the debt on the condensed balance sheets and is amortized to interest expense using the effective interest method over the expected life of the 2028 Notes or approximately its seven-year The following table sets forth the amounts recorded in interest expense related to the 2028 Notes from the date of issuance through March 31, 2021:
Three Months Ended March 31, 2021
Contractual interest expense
$
176
Amortization of debt discount
640
Amortization of debt issuance costs
41
Total interest and amortization expense
$
857
Future minimum payments under the 2028 Notes as of March 31, 2021, are as follows:
Fiscal Year
Amount
Remainder of 2021
$
1,382
2022
2,875
2023
2,875
2024
2,875
2025
2,875
2026
2,875
2027
2,875
2028
288,937
Total future payments
307,569
Less amounts representing interest
(20,069
)
Total principal amount
$
287,500
Capped Call Transactions with Respect to the 2025 and 2028 Notes In connection with the issuance of the 2025 Notes and 2028 Notes, including the initial purchasers’ exercise of the option to purchase additional Notes, the Company entered into capped call transactions (2025 Capped Calls and 2028 Capped Calls) with respect to its common stock with certain financial institutions (collectively, the “Counterparties”). The Company paid an aggregate amount of approximately $22.5 million and $33.7 million in connection with the 2025 Capped Calls and 2028 Capped Calls to the Counterparties, respectively. The 2025 Capped Calls and 2028 Capped Calls cover approximately 9,705,454 shares and 9,040,869 shares of the Company’s common stock at a strike price that corresponds to the initial conversion price of the 2025 and 2028 Notes, respectively. The 2025 and 2028 Capped Calls are subject to anti-dilution adjustments that are intended to be substantially identical to those in the 2025 and 2028 Notes, and are exercisable upon conversion of the 2025 and 2028 Notes. The 2025 and 2028 Capped Calls are subject to adjustment upon the occurrence of specified extraordinary events affecting the Company, including merger events, tender offer and announcement events. In addition, the 2025 and 2028 Capped Calls are subject to certain specified additional disruption events that may give rise to a termination of the 2025 and 2028 Capped Calls, including nationalization, insolvency or delisting, changes in law, failures to deliver, insolvency filings and hedging disruptions. The 2025 Capped Calls settle in components commencing on April 16, 2025 with the last component scheduled to expire on June 12, 2025 . The 2028 Capped Calls settle in components commencing on December 31, 2027 with the last component scheduled to expire on February 28, 2028 . The cap price of the 2025 Capped Call is initially $27.88 per share, which represents a premium of 100.0% over the closing price of the Company’s common stock of $13.94 per share on June 10, 2020, and is subject to certain adjustments under the terms of the capped call transactions. The cap price of the 2028 Capped Call is initially $48.00 per share, which represents a premium of 100.0% over the closing price of the Company’s common stock of $24.00 per share on March 3, 2021,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2025 and 2028 Capp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and $33.7 million related to the premium payments for the 2025 and 2028 Capped Call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3 Months Ended</t>
        </is>
      </c>
    </row>
    <row r="2">
      <c r="B2" s="2" t="inlineStr">
        <is>
          <t>Mar. 31, 2021</t>
        </is>
      </c>
    </row>
    <row r="3">
      <c r="A3" s="3" t="inlineStr">
        <is>
          <t>Disclosure Of Compensation Related Costs Sharebased Payments [Abstract]</t>
        </is>
      </c>
    </row>
    <row r="4">
      <c r="A4" s="4" t="inlineStr">
        <is>
          <t>Share-based Compensation Plans</t>
        </is>
      </c>
      <c r="B4" s="4" t="inlineStr">
        <is>
          <t>Note 7 . 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On August 4, 2020, the Company’s board of directors approved an increase of shares available for grant under the 2019 Plan by Employee Stock Purchase Plan In connection with the Company’s initial public offering, the Company adopted the Employee Stock Purchase Plan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he Company selected the Black-Scholes option-pricing model as the method for determining the estimated fair value for the Company’s 2019 ESPP. Stock-based Compensation Total stock-based compensation expense by function was as follows (in thousands):
Three Months Ended March 31,
2021
2020
Marketing
$
736
$
188
Operations and technology
4,696
1,478
Selling, general and administrative
5,487
1,744
Total
$
10,919
$
3,410
During the three months ended March 31, 2021, the Company capitalized $0.4 million of stock-based compensation expense to proprietary software. During the three months ended March 31, 2020, we did not capitalize any stock-based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8 . Leases The Company leases its corporate offices, retail spaces and authentication centers under various noncancelable operating leases with terms ranging from one year to fifteen years. The Company recorded operating lease costs of $7.3 million and $6.0 million for the three months ended March 31, 2021 and 2020, respectively. The Company also incurred $1.3 million and $0.9 million of variable lease costs for the three months ended March 31, 2021 and 2020, respectively. The variable lease costs are comprised primarily of the Company’s proportionate share of operating expenses, property taxes and insurance. Maturities of operating lease liabilities by fiscal year for the Company’s operating leases are as follows (in thousands):
Fiscal Year
Amount
Remainder of 2021
$
17,216
2022
26,796
2023
25,388
2024
25,134
2025
25,810
Thereafter
78,814
Total future minimum payments
$
199,158
Less: Imputed interest
(43,108
)
Present value of operating lease liabilities
$
156,050
As of March 31, 2021, the Company has entered into operating lease agreements that have not yet commenced. The Company will determine the classification at the commencement date for each lease, but currently expects these leases to be classified as operating leases. Pending execution of the landlord's obligations to prepare leased spaces for occupancy, the Company expects these leases to commence on various dates in the year ended December 31, 2021. As of March 31, 2021, the Company’s estimated undiscounted lease payments for leases that have not yet commenced were as follows (in thousands):
Fiscal Year
Lease payments for leases not yet commenced
Remainder of 2021
$
342
2022
725
2023
760
2024
692
2025
575
Thereafter
1,907
Total undiscounted lease payments expected to be capitalized
$
5,001
Supplemental cash flow information related to the Company’s operating leases are as follows (in thousands):
Three Months Ended March 31,
2021
2020
Operating cash flows used for operating leases
$
6,541
$
4,597
Operating lease assets obtained in exchange for operating lease liabilities
$
29,950
$
18,122
The weighted average remaining lease term and discount rate for the Company’s operating leases are as follows:
March 31, 2021
Weighted average remaining lease term
7.6 years
Weighted average discount rate
6.6
% The Company has leases for certain vehicles that are classified as finance leases. The finance lease right-of-use asset and finance lease liabilities for these vehicle leases are immaterial as of March 31, 2021 an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9. Commitments and Contingencies Noncancelable Purchase Commitments The Company has commitments for cloud services and other services in the ordinary course of business with varying expiration terms through 2023. As of March 31, 2021, there were no material changes to the Company’s noncancelable purchase commitments disclosed in the financial statements in the Annual Report on Form 10-K. Other Commitments In January 2018, the Company and the University of Arizona Foundation entered into an endowment agreement (the “Endowment Agreement”) to establish a fund (the “Fund”) to create and grow a gemology degree program in the Department of Geosciences at the University of Arizona (the “University”). The Company agreed to donate a total of $2.0 million, payable in four annual installments of $0.5 million starting in January 2018. There are no conditions that the University must meet to receive the funds nor any penalties to the University for nonperformance. The Endowment Agreement directs the use of the funds but contains no binding restrictions on the use of the funds. On the execution of the Endowment Agreement, the Company recognized $1.7 million expense for the estimated fair value of the grant, using a discount rate of 10%, to selling, general and administrative expenses in the statements of operations. The Company recognized a corresponding liability for the remaining installment payments and will recognize accretion of the liability as interest expense over the remaining term of the Endowment Agreement. Interest expense related to the accretion of the grant liability was not material in the three months ended March 31, 2021 and 2020. As of March 31, 2021, there was no outstanding liability, as the final annual installment of $0.5 million was made during the three months ended March 31, 2021. As of December 31, 2020, the outstanding liability was $0.5 million, which is included in other accrued and current liabilities on the condensed balance sheets.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Chanel”) filed a lawsuit against the Company in the U.S. District Court for the Southern District of New York bringing various trademark and advertising-related claims under the Lanham Act and New York state law analogues. Chanel alleges, among other things, that the Company has misrepresented certain counterfeit Chanel products as authentic Chanel products, that the Company’s resale of Chanel products confuses consumers into believing that Chanel is affiliated with the Company and involved in authenticating consignors’ goods and that only Chanel is capable of authenticating second-hand Chanel goods. The Court issued an Opinion &amp; Order on March 30, 2020 denying in part and granting in part the Company’s motion to dismiss. The Company filed its answer and affirmative defenses on May 29, 2020. Chanel’s claims are now in the discovery phase. On November 3, 2020, with the court’s permission, the Company filed a motion to amend its answer to add counterclaims against Chanel alleging anticompetitive conduct in violation of the federal and state antitrust laws as well as tortious interference. That motion was granted on February 24, 2021, permitting the Company to file its amended pleading. The Company filed its Amended Answer, Affirmative Defenses, and Counterclaims on February 25, 2021. On March 8, 2021, Chanel filed a motion to dismiss the Company’s counterclaims and to strike one of the Company’s affirmative defenses. The Company filed its opposition to Chanel’s motion on April 1, 2021. A decision on that motion is pending. A joint stipulation and order staying the case for three months was entered on April 5, 2021, while the parties attempt mediation. This litigation is in its early stages and the final outcome , including the Company’s liability, if any, with respect to Chanel’s claims, is uncertain. Chanel could in the future assert additional trademark and advertising or other claims against the Company in this or other proceedings. An unfavorable outcome in this or similar litigation could adversely affect the Company’s business and could lead to other similar lawsuits. The Company is not able to predict or reasonably estimate the ultimate outcome or possible losses relating to this claim.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an Amended Consolidated Complaint was filed on March 31, 2020. Defendants’ filed a demurrer and motion to strike in the state court action on March 13, 2020 and filed a motion to stay the proceedings in favor of the federal action on May 1, 2020. On August 4, 2020, the court granted defendants’ motion to stay the state court action and deferred ruling on the demurrer and motion to strike pending the outcome of the federal court action. A motion to dismiss the Amended and Consolidated Complaint in the federal court action was filed on May 15, 2020. On March 31, 2021, the court entered an order on the motion to dismiss, dismissing the Securities Exchange Act of 1934 (the “Exchange Act”) claims and some of the claims alleged under the Securities Act of 1933 (the “Securities Act”). The court provided plaintiffs with an opportunity to amend the complaint and, on April 30, 2021, plaintiffs filed a Second Amended Complaint in federal court. The state court complaint, and the Second Amended Complaint in federal court each allege claims under the Securities Act of 1933 on behalf of a purported class of shareholders who acquired the Company’s stock pursuant to or traceable to the registration statement for the Company’s IPO. The federal complaint also alleges claims under the Exchange Act on behalf of a purported class of shareholders who purchased the Company’s stock from June 27, 2019 through November 20, 2019. very early stage and there can be no assurance that the Company will be successful in its defense. For this same reason, the Company cannot currently estimate the loss or the range of possible losses it may experience in connection with this litigation.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0. Income Taxes The quarterly income tax provision reflects an estimate of the corresponding quarter’s state taxes in the United States. The Company has reviewed all positive and negative evidence associated with the realizability of its deferred tax assets, and continues to maintain a full valuation allowance as of March 31, 2021. On March 27, 2020, the Coronavirus Aid, Relief, and Economic Security (CARES) Act (the “Act”) was signed into law. The Act provides various forms of income tax relief to companies including additional carryback opportunities for net operating losses (NOLs), and the potential offset of 100% of taxable income with NOLs (as opposed to only 80% before the Act’s enactment). The Act also temporarily increases the interest deductibility threshold from 30% to 50% of adjusted taxable income. Further, some companies can immediately expense qualified improvement property, instead of depreciating those costs over 39 years, for income tax purposes. Additionally, if improvement property is capitalized, the life to be used for amortization has been reduced from 39 years to 15 years. Given the Company’s tax attributes, specifically large net operating loss carryforwards, the Act and related provisions do not create immediate material tax relief. However, the Company continues to monitor the various tax provis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Note 11. Net Loss Per Share Attributable to Common Stockholders A reconciliation of the numerator and denominator used in the calculation of the basic and diluted net loss per share attributable to common stockholders is as follows (in thousands, except share and per share data):
Three Months Ended March 31,
2021
2020
Numerator
Net loss attributable to common stockholders
$
(55,993
)
$
(38,503
)
Denominator
Weighted-average common shares outstanding used to calculate net loss per share attributable to common stockholders, basic and diluted
90,044,082
86,588,796
Net loss per share attributable to common stockholders, basic and diluted
$
(0.62
)
$
(0.44
) The following securities were excluded from the computation of diluted net loss per share attributable to common stockholders for the periods presented, because including them would have been anti-dilutive (on an as-converted basis):
March 31,
2021
2020
Options to purchase common stock
4,807,661
7,988,747
Restricted stock units
6,784,012
1,752,275
Estimated shares issuable under the Employee Stock Purchase Plan
61,766
—
Assumed conversion of the Convertible Senior Notes
18,746,323
—
Total
30,399,762
9,741,022
The Convertible Senior Notes issued in June 2020 and in March 2021 are convertible, based on the applicable conversion rate, into cash, shares of the Company’s common stock or a combination thereof, at the Company’s election. The impact of the assumed conversion to diluted net loss per share is computed on an as-converted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1</t>
        </is>
      </c>
      <c r="C1" s="2" t="inlineStr">
        <is>
          <t>Dec. 31, 2020</t>
        </is>
      </c>
    </row>
    <row r="2">
      <c r="A2" s="3" t="inlineStr">
        <is>
          <t>Current assets</t>
        </is>
      </c>
    </row>
    <row r="3">
      <c r="A3" s="4" t="inlineStr">
        <is>
          <t>Cash and cash equivalents</t>
        </is>
      </c>
      <c r="B3" s="6" t="n">
        <v>547859</v>
      </c>
      <c r="C3" s="6" t="n">
        <v>350846</v>
      </c>
    </row>
    <row r="4">
      <c r="A4" s="4" t="inlineStr">
        <is>
          <t>Short-term investments</t>
        </is>
      </c>
      <c r="C4" s="5" t="n">
        <v>4017</v>
      </c>
    </row>
    <row r="5">
      <c r="A5" s="4" t="inlineStr">
        <is>
          <t>Accounts receivable, net</t>
        </is>
      </c>
      <c r="B5" s="5" t="n">
        <v>5994</v>
      </c>
      <c r="C5" s="5" t="n">
        <v>7213</v>
      </c>
    </row>
    <row r="6">
      <c r="A6" s="4" t="inlineStr">
        <is>
          <t>Inventory</t>
        </is>
      </c>
      <c r="B6" s="5" t="n">
        <v>49502</v>
      </c>
      <c r="C6" s="5" t="n">
        <v>42321</v>
      </c>
    </row>
    <row r="7">
      <c r="A7" s="4" t="inlineStr">
        <is>
          <t>Prepaid expenses and other current assets</t>
        </is>
      </c>
      <c r="B7" s="5" t="n">
        <v>15267</v>
      </c>
      <c r="C7" s="5" t="n">
        <v>17072</v>
      </c>
    </row>
    <row r="8">
      <c r="A8" s="4" t="inlineStr">
        <is>
          <t>Total current assets</t>
        </is>
      </c>
      <c r="B8" s="5" t="n">
        <v>618622</v>
      </c>
      <c r="C8" s="5" t="n">
        <v>421469</v>
      </c>
    </row>
    <row r="9">
      <c r="A9" s="4" t="inlineStr">
        <is>
          <t>Property and equipment, net</t>
        </is>
      </c>
      <c r="B9" s="5" t="n">
        <v>66637</v>
      </c>
      <c r="C9" s="5" t="n">
        <v>63454</v>
      </c>
    </row>
    <row r="10">
      <c r="A10" s="4" t="inlineStr">
        <is>
          <t>Operating lease right-of-use assets</t>
        </is>
      </c>
      <c r="B10" s="5" t="n">
        <v>143331</v>
      </c>
      <c r="C10" s="5" t="n">
        <v>118136</v>
      </c>
    </row>
    <row r="11">
      <c r="A11" s="4" t="inlineStr">
        <is>
          <t>Other assets</t>
        </is>
      </c>
      <c r="B11" s="5" t="n">
        <v>2156</v>
      </c>
      <c r="C11" s="5" t="n">
        <v>2050</v>
      </c>
    </row>
    <row r="12">
      <c r="A12" s="4" t="inlineStr">
        <is>
          <t>Total assets</t>
        </is>
      </c>
      <c r="B12" s="5" t="n">
        <v>830746</v>
      </c>
      <c r="C12" s="5" t="n">
        <v>605109</v>
      </c>
    </row>
    <row r="13">
      <c r="A13" s="3" t="inlineStr">
        <is>
          <t>Current liabilities</t>
        </is>
      </c>
    </row>
    <row r="14">
      <c r="A14" s="4" t="inlineStr">
        <is>
          <t>Accounts payable</t>
        </is>
      </c>
      <c r="B14" s="5" t="n">
        <v>9260</v>
      </c>
      <c r="C14" s="5" t="n">
        <v>14346</v>
      </c>
    </row>
    <row r="15">
      <c r="A15" s="4" t="inlineStr">
        <is>
          <t>Accrued consignor payable</t>
        </is>
      </c>
      <c r="B15" s="5" t="n">
        <v>54484</v>
      </c>
      <c r="C15" s="5" t="n">
        <v>57053</v>
      </c>
    </row>
    <row r="16">
      <c r="A16" s="4" t="inlineStr">
        <is>
          <t>Operating lease liabilities, current portion</t>
        </is>
      </c>
      <c r="B16" s="5" t="n">
        <v>15275</v>
      </c>
      <c r="C16" s="5" t="n">
        <v>14999</v>
      </c>
    </row>
    <row r="17">
      <c r="A17" s="4" t="inlineStr">
        <is>
          <t>Other accrued and current liabilities</t>
        </is>
      </c>
      <c r="B17" s="5" t="n">
        <v>63394</v>
      </c>
      <c r="C17" s="5" t="n">
        <v>61862</v>
      </c>
    </row>
    <row r="18">
      <c r="A18" s="4" t="inlineStr">
        <is>
          <t>Total current liabilities</t>
        </is>
      </c>
      <c r="B18" s="5" t="n">
        <v>142413</v>
      </c>
      <c r="C18" s="5" t="n">
        <v>148260</v>
      </c>
    </row>
    <row r="19">
      <c r="A19" s="4" t="inlineStr">
        <is>
          <t>Operating lease liabilities, net of current portion</t>
        </is>
      </c>
      <c r="B19" s="5" t="n">
        <v>140775</v>
      </c>
      <c r="C19" s="5" t="n">
        <v>115084</v>
      </c>
    </row>
    <row r="20">
      <c r="A20" s="4" t="inlineStr">
        <is>
          <t>Convertible senior notes, net</t>
        </is>
      </c>
      <c r="B20" s="5" t="n">
        <v>336112</v>
      </c>
      <c r="C20" s="5" t="n">
        <v>149188</v>
      </c>
    </row>
    <row r="21">
      <c r="A21" s="4" t="inlineStr">
        <is>
          <t>Other noncurrent liabilities</t>
        </is>
      </c>
      <c r="B21" s="5" t="n">
        <v>1541</v>
      </c>
      <c r="C21" s="5" t="n">
        <v>1284</v>
      </c>
    </row>
    <row r="22">
      <c r="A22" s="4" t="inlineStr">
        <is>
          <t>Total liabilities</t>
        </is>
      </c>
      <c r="B22" s="5" t="n">
        <v>620841</v>
      </c>
      <c r="C22" s="5" t="n">
        <v>413816</v>
      </c>
    </row>
    <row r="23">
      <c r="A23" s="4" t="inlineStr">
        <is>
          <t>Commitments and contingencies (Note 9)</t>
        </is>
      </c>
      <c r="B23" s="4" t="inlineStr">
        <is>
          <t xml:space="preserve"> </t>
        </is>
      </c>
      <c r="C23" s="4" t="inlineStr">
        <is>
          <t xml:space="preserve"> </t>
        </is>
      </c>
    </row>
    <row r="24">
      <c r="A24" s="3" t="inlineStr">
        <is>
          <t>Stockholders’ equity:</t>
        </is>
      </c>
    </row>
    <row r="25">
      <c r="A25" s="4" t="inlineStr">
        <is>
          <t>Common stock, $0.00001 par value; 500,000,000 shares authorized as of March 31, 2021 and December 31, 2020; 90,675,268 and 89,301,664 shares issued and outstanding as of March 31, 2021 and December 31, 2020, respectively</t>
        </is>
      </c>
      <c r="B25" s="5" t="n">
        <v>1</v>
      </c>
      <c r="C25" s="5" t="n">
        <v>1</v>
      </c>
    </row>
    <row r="26">
      <c r="A26" s="4" t="inlineStr">
        <is>
          <t>Additional paid-in capital</t>
        </is>
      </c>
      <c r="B26" s="5" t="n">
        <v>797918</v>
      </c>
      <c r="C26" s="5" t="n">
        <v>723302</v>
      </c>
    </row>
    <row r="27">
      <c r="A27" s="4" t="inlineStr">
        <is>
          <t>Accumulated other comprehensive income</t>
        </is>
      </c>
      <c r="C27" s="5" t="n">
        <v>11</v>
      </c>
    </row>
    <row r="28">
      <c r="A28" s="4" t="inlineStr">
        <is>
          <t>Accumulated deficit</t>
        </is>
      </c>
      <c r="B28" s="5" t="n">
        <v>-588014</v>
      </c>
      <c r="C28" s="5" t="n">
        <v>-532021</v>
      </c>
    </row>
    <row r="29">
      <c r="A29" s="4" t="inlineStr">
        <is>
          <t>Total stockholders’ equity</t>
        </is>
      </c>
      <c r="B29" s="5" t="n">
        <v>209905</v>
      </c>
      <c r="C29" s="5" t="n">
        <v>191293</v>
      </c>
    </row>
    <row r="30">
      <c r="A30" s="4" t="inlineStr">
        <is>
          <t>Total liabilities and stockholders’ equity</t>
        </is>
      </c>
      <c r="B30" s="6" t="n">
        <v>830746</v>
      </c>
      <c r="C30" s="6" t="n">
        <v>605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Subsequent Events Revolving Credit Agreement In April 2021, the Company entered into a loan and security agreement with a lender, to provide a revolving line of credit of up to $50 million. Advances on the line of credit bear interest payable monthly at a variable annual rate equal to the greater of the prime rate plus 0.50% or 4.25%. The credit facility expires in April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valuation of inventory, software development costs, incremental borrowing rates related to lease liability, fair value of the liability component of convertible senior notes, valuation of deferred taxes, and other contingencies. The Company evaluates its estimates and assumptions on an ongoing basis using historical experience and other factors and adjusts those estimates and assumptions when facts and circumstances dictate. Actual results could differ from those estimates. </t>
        </is>
      </c>
    </row>
    <row r="5">
      <c r="A5" s="4" t="inlineStr">
        <is>
          <t>Net Loss per Share Attributable to Common Stockholders</t>
        </is>
      </c>
      <c r="B5" s="4" t="inlineStr">
        <is>
          <t xml:space="preserve">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The Company’s convertible senior notes are participating securities as they give the holders the right to receive dividends if dividends or distributions declared to the common stockholders is equal to or greater than the last reported sale price of the Company’s common stock on the trading day immediately preceding the ex-dividend date for such dividend or distribution No .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t>
        </is>
      </c>
    </row>
    <row r="6">
      <c r="A6" s="4" t="inlineStr">
        <is>
          <t>Revenue Recognition</t>
        </is>
      </c>
      <c r="B6" s="4" t="inlineStr">
        <is>
          <t>Revenue Recognition The Company generates revenue from the sale of pre-owned luxury goods through its online marketplace and retail stores. Consignment and Service Revenue The Company provides a service to sell pre-owned luxury goods on behalf of consignors to buyers through its online marketplace and retail store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s with the consignor until transferred to the buyer upon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estimated returns, cancellations, buyer incentives and adjustment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months ended March 31, 2021 and 2020.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estimated returns, buyer incentives and adjustment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Incentives, which include platform-wide discounts and buyer incentives, may periodically be offered to buyers. Platform-wide discounts are made available to all buyers on the online marketplace. Buyer incentives apply to specific buyers and consist of coupons or promotions that offer credits in connection with purchases on the Company’s platform, and do not impact the commissions paid to consignors. These are treated as a reduction of consignment and service revenue and direct revenue. Additionally, the Company periodically offers commission exceptions to consignors to optimize its supply. These are treated as reduction of consignment and service revenue The Company may offer a certain type of buyer incentive in the form of site credits to buyers on current transactions to be applied towards future transactions, which are included in other accrued and current liabilities on the balance sheets. Contract Liabilities The Company’s contractual liabilities consist of deferred revenue for material rights primarily related to the tiered consignor commission plan, which are recognized as revenue using a portfolio approach based on the pattern of exercise, and certain unredeemed site credits, which were immaterial as of March 31, 2021 and December 31, 2020. Contract liabilities are recorded in other accrued and current liabilities on the balance sheets and are generally expected to be recognized within one year. Contract liabilities were immaterial as of March 31, 2021 and December 31, 2020.</t>
        </is>
      </c>
    </row>
    <row r="7">
      <c r="A7" s="4" t="inlineStr">
        <is>
          <t>Cost of Revenue</t>
        </is>
      </c>
      <c r="B7" s="4" t="inlineStr">
        <is>
          <t xml:space="preserve">Cost of Revenue Cost of consignment and service revenue consist of shipping costs, credit card fees, packaging, customer service personnel-related costs, website hosting services, and consignor inventory adjustments relating to lost or damaged products. Cost of direct revenue consists of the cost of goods sold, credit card fees, packaging, customer service personnel-related costs, website hosting services, and inventory adjustments. </t>
        </is>
      </c>
    </row>
    <row r="8">
      <c r="A8" s="4" t="inlineStr">
        <is>
          <t>Stock-based Compensation</t>
        </is>
      </c>
      <c r="B8" s="4" t="inlineStr">
        <is>
          <t>Stock-based Compensation Stock-based compensation expense related to employees and non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The fair value of each purchase under the employee stock purchase plan (ESPP) is estimated at the beginning of the offering period using the Black-Scholes option pricing model.</t>
        </is>
      </c>
    </row>
    <row r="9">
      <c r="A9" s="4" t="inlineStr">
        <is>
          <t>Cash, Cash Equivalents and Restricted Cash</t>
        </is>
      </c>
      <c r="B9" s="4" t="inlineStr">
        <is>
          <t xml:space="preserve">Cash, Cash Equivalents and Restricted Cash The Company considers all highly liquid investments purchased with original maturities of three months or less from the purchase date to be cash equivalents. Cash equivalents primarily consist of investments in short-term money market funds and amounts invested in U.S. treasury securities . As of March 31, 2021 and December 31, 2020, the Company had no restricted cash. </t>
        </is>
      </c>
    </row>
    <row r="10">
      <c r="A10" s="4" t="inlineStr">
        <is>
          <t>Short-term Investments</t>
        </is>
      </c>
      <c r="B10" s="4" t="inlineStr">
        <is>
          <t>Short-term Investments T he Company has classified and accounted for its short-term investments as available-for-sale which are carried at fair value on its condensed balance sheets. Available-for-sale securities with remaining maturities of 12 months or less are classified as short term and available-for-sale securities with remaining maturities greater than 12 months are classified as long term. Available-for-sale investments are reported at fair value based on quoted market prices and other observable market data. The Company records any unrealized gains and losses within accumulated other comprehensive income (loss) as a component of stockholders’ equity, of which there were none as of March 31, 2021 and December 31, 2020. The Company evaluates its short-term investments periodically for possible impairment.</t>
        </is>
      </c>
    </row>
    <row r="11">
      <c r="A11" s="4" t="inlineStr">
        <is>
          <t>Inventory</t>
        </is>
      </c>
      <c r="B11" s="4" t="inlineStr">
        <is>
          <t>Inventory Inventory consists of finished goods arising from goods returned after the title has transferred from the buyer to the Company as well as finished goods from direct purchases from vendors and consignors. The cost of inventory is an amount equal to that paid to the consignor or vendors. Inventory is valued at the lower of cost or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were not material for the three months ended March 31, 2021 and 2020. Return reserves, which reduce revenue and cost of sales, are estimated using historical experience. Liabilities for return allowances are included in other accrued and current liabilities on the condensed balance sheets and were $14.5 million and $18.3 million as of March 31, 2021 and December 31, 2020, respectively. Included in inventory on the Company’s condensed balance sheets are assets totaling $3.4 million and $7.4 million as of March 31, 2021 and December 31, 2020, respectively, for the rights to recover products from customers associated with its liabilities for return reserves.</t>
        </is>
      </c>
    </row>
    <row r="12">
      <c r="A12" s="4" t="inlineStr">
        <is>
          <t>Software Development Costs</t>
        </is>
      </c>
      <c r="B12" s="4" t="inlineStr">
        <is>
          <t xml:space="preserve">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t>
        </is>
      </c>
    </row>
    <row r="13">
      <c r="A13" s="4" t="inlineStr">
        <is>
          <t>Leases</t>
        </is>
      </c>
      <c r="B13" s="4" t="inlineStr">
        <is>
          <t>Leases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vehicles and equipment, and the amounts of finance lease right-of-use assets and finance lease liabilities have been immaterial to date.</t>
        </is>
      </c>
    </row>
    <row r="14">
      <c r="A14" s="4" t="inlineStr">
        <is>
          <t>Convertible Senior Notes, net</t>
        </is>
      </c>
      <c r="B14" s="4" t="inlineStr">
        <is>
          <t>Convertible Senior Notes, net Convertible debt instruments that may be settled in cash or other assets, or partially in cash, upon conversion, are separately accounted for as long-term debt and equity components (or conversion feature). T 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 similar liability that does not have an associated convertible feature and the remaining proceeds are allocated to the equity component. The bifurcation of the debt and equity components resulted in a debt discount for the aforementioned notes . The Company uses the effective interest method to amortize the debt discount to interest expense over the amortization period which is the expected life of the debt.</t>
        </is>
      </c>
    </row>
    <row r="15">
      <c r="A15" s="4" t="inlineStr">
        <is>
          <t>Capped Call Transactions</t>
        </is>
      </c>
      <c r="B15" s="4" t="inlineStr">
        <is>
          <t>Capped Call Transactions In June 2020 and March 2021, in connection with the issuance of its convertible senior notes, the Company entered into Capped Call Transactions (see Note 6). The Capped Call Transactions are expected generally to reduce the potential dilution to the holders of the Company’s common stock upon any conversion of the and/or offset any cash payments the Company is required to make in excess of the principal amount of converted , with such reduction and/or offset subject to a cap based on the cap price. The capped calls are classified in stockholders’ equity as a reduction to additional paid-in capital and are not subsequently remeasured as long as the conditions for equity classification continue to be met.</t>
        </is>
      </c>
    </row>
    <row r="16">
      <c r="A16" s="4" t="inlineStr">
        <is>
          <t>Debt Issuance Costs</t>
        </is>
      </c>
      <c r="B16" s="4" t="inlineStr">
        <is>
          <t>Debt Issuance Costs Debt issuance costs are amortized to interest expense over the estimated life of the related debt based on the effective interest method. The Company presents debt issuance costs on the condensed balance sheets as a direct deduction from the associated debt. A portion of debt issuance costs incurred in connection with the convertible senior notes issued in June 2020 and March 2021 was related to the equity component and was recorded as a reduction to additional paid in capital and is not amortized to interest expense over the estimated life of the related debt.</t>
        </is>
      </c>
    </row>
    <row r="17">
      <c r="A17" s="4" t="inlineStr">
        <is>
          <t>Concentrations of Credit Risks</t>
        </is>
      </c>
      <c r="B17" s="4" t="inlineStr">
        <is>
          <t xml:space="preserve">Concentrations of Credit Risks Financial instruments that potentially subject the Company to concentrations of credit risk consist of cash and cash equivalents, restricted cash, accounts receivable, and investments. At times, such amount may exceed federally-insured limits. The Company reduces credit risk by placing its cash and cash equivalents, restricted cash, and investments with major financial institutions within the United States . As of March 31, 2021 and December 31, 2020, there were no customers that represented 10% or more of the Company’s accounts receivable balance and there were no customers that individually exceeded 10% of the Company’s total revenue for each of the three months ended March 31, 2021 and 2020. </t>
        </is>
      </c>
    </row>
    <row r="18">
      <c r="A18" s="4" t="inlineStr">
        <is>
          <t>Recently Issued Accounting Pronouncements</t>
        </is>
      </c>
      <c r="B18" s="4" t="inlineStr">
        <is>
          <t xml:space="preserve">Recently Issued Accounting Pronouncements In August 2020, the FASB issued ASU 2020-06, Debt – Debt with Conversion and Other Options (Subtopic 470-20) and Derivatives and Hedging-Contracts in Entity’s Own Equity (Subtopic 815-40): Accounting for Convertible Instruments and Contracts in an Entity’s Own Equity which simplifies accounting for convertible instruments Under this ASU, the embedded conversion features will no longer be separated from the host contract for convertible instruments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a convertible preferred stock will be accounted for as a single equity instrument measured at its historical cost, as long as no other features require bifurcation and recognition as derivatives. ASU 2020-06 removes certain settlement conditions that are required for equity contracts to qualify for the derivative scope exception and it also simplifies the diluted earnings per share calculation in certain area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1</t>
        </is>
      </c>
    </row>
    <row r="3">
      <c r="A3" s="3" t="inlineStr">
        <is>
          <t>Cash And Cash Equivalents [Abstract]</t>
        </is>
      </c>
    </row>
    <row r="4">
      <c r="A4" s="4" t="inlineStr">
        <is>
          <t>Summary of Estimated Value of Cash, Cash Equivalents and Short-term Investments</t>
        </is>
      </c>
      <c r="B4" s="4" t="inlineStr">
        <is>
          <t>The following tables summarize the estimated value of the Company’s cash, cash equivalents and short-term investments (in thousands):
March 31, 2021
Amortized Cost
Unrealized Gain
Unrealized Loss
Fair Value
Cash and cash equivalents:
Cash
$
343,491
$
—
$
—
$
343,491
Money market funds
204,368
—
—
204,368
Total cash and cash equivalents
$
547,859
$
—
$
—
$
547,859
December 31, 2020
Amortized Cost
Unrealized Gain
Unrealized Loss
Fair Value
Cash and cash equivalents:
Cash
$
150,520
$
—
$
—
$
150,520
Money market funds
200,326
—
—
200,326
Total cash and cash equivalents
$
350,846
$
—
$
—
$
350,846
Short-term investments:
Corporate bonds
$
4,006
$
11
$
—
$
4,017
Total short-term investments
$
4,006
$
11
$
—
$
4,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inancial Instruments Measured at Fair Value</t>
        </is>
      </c>
      <c r="B4" s="4" t="inlineStr">
        <is>
          <t>The following table provides the financial instruments measured at fair value (in thousands) as of December 31, 2020:
December 31, 2020
Level 1
Level 2
Level 3
Total
Assets (1)
Short-term investments:
Corporate bonds
$
—
$
4,017
$
—
$
4,017
Total short-term investments
$
—
$
4,017
$
—
$
4,017</t>
        </is>
      </c>
    </row>
    <row r="5">
      <c r="A5" s="4" t="inlineStr">
        <is>
          <t>Schedule of Carrying Values and Estimated Fair Values</t>
        </is>
      </c>
      <c r="B5" s="4" t="inlineStr">
        <is>
          <t>The following table presents the carrying amounts and estimated fair values of the financial instruments that are not recorded at fair value on the condensed balance sheets (in millions):
March 31, 2021
Net Carrying Amount
Estimated Fair Value
2025 Convertible senior notes
$
150.3
$
186.1
2028 Convertible senior notes
$
185.8
$
28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densed Balance Sheet Components (Tables)</t>
        </is>
      </c>
      <c r="B1" s="2" t="inlineStr">
        <is>
          <t>3 Months Ended</t>
        </is>
      </c>
    </row>
    <row r="2">
      <c r="B2" s="2" t="inlineStr">
        <is>
          <t>Mar. 31, 2021</t>
        </is>
      </c>
    </row>
    <row r="3">
      <c r="A3" s="3" t="inlineStr">
        <is>
          <t>Balance Sheet Related Disclosures [Abstract]</t>
        </is>
      </c>
    </row>
    <row r="4">
      <c r="A4" s="4" t="inlineStr">
        <is>
          <t>Schedule of Property and Equipment, Net</t>
        </is>
      </c>
      <c r="B4" s="4" t="inlineStr">
        <is>
          <t>Property and equipment, net consists of the following (in thousands):
March 31, 2021
December 31, 2020
Proprietary software
$
27,075
$
24,218
Furniture and equipment
30,485
27,687
Automobiles
668
668
Leasehold improvements
55,748
52,828
113,976
105,401
Less: accumulated depreciation and amortization
(47,339
)
(41,947
)
Property and equipment, net
$
66,637
$
63,454</t>
        </is>
      </c>
    </row>
    <row r="5">
      <c r="A5" s="4" t="inlineStr">
        <is>
          <t>Schedule of Other Accrued and Current Liabilities</t>
        </is>
      </c>
      <c r="B5" s="4" t="inlineStr">
        <is>
          <t>Other accrued and current liabilities consist of the following (in thousands):
March 31, 2021
December 31, 2020
Returns reserve
$
14,479
$
18,327
Accrued compensation
16,786
13,406
Accrued marketing and outside services
9,947
10,790
Site credit liability
6,159
5,475
Accrued sales tax and other taxes
7,246
6,870
Deferred revenue
2,008
1,617
Accrued interest
1,685
216
Other
5,084
5,161
Other accrued and current liabilities
$
63,394
$
61,8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Convertible Senior Notes, Net (Tables)</t>
        </is>
      </c>
      <c r="B1" s="2" t="inlineStr">
        <is>
          <t>3 Months Ended</t>
        </is>
      </c>
    </row>
    <row r="2">
      <c r="B2" s="2" t="inlineStr">
        <is>
          <t>Mar. 31, 2021</t>
        </is>
      </c>
    </row>
    <row r="3">
      <c r="A3" s="4" t="inlineStr">
        <is>
          <t>2025 Convertible Senior Notes as Liability Component</t>
        </is>
      </c>
    </row>
    <row r="4">
      <c r="A4" s="4" t="inlineStr">
        <is>
          <t>Schedule of Net Carrying Amount of Notes</t>
        </is>
      </c>
      <c r="B4" s="4" t="inlineStr">
        <is>
          <t>The net carrying amount of the liability component of the 2025 Notes was as follows:
March 31, 2021
December 31, 2020
Principal
$
172,500
$
172,500
Unamortized debt discount
(17,074
)
(17,945
)
Unamortized debt issuance costs
(5,105
)
(5,367
)
Net carrying amount
$
150,321
$
149,188</t>
        </is>
      </c>
    </row>
    <row r="5">
      <c r="A5" s="4" t="inlineStr">
        <is>
          <t>2025 Convertible Senior Notes as as Equity Component</t>
        </is>
      </c>
    </row>
    <row r="6">
      <c r="A6" s="4" t="inlineStr">
        <is>
          <t>Schedule of Net Carrying Amount of Notes</t>
        </is>
      </c>
      <c r="B6" s="4" t="inlineStr">
        <is>
          <t>The net carrying amount of the equity component of the 2025 Notes was as follows:
March 31, 2021
Proceeds allocated to the conversion options (debt discount)
$
19,787
Issuance costs
(767
)
Net carrying amount
$
19,020</t>
        </is>
      </c>
    </row>
    <row r="7">
      <c r="A7" s="4" t="inlineStr">
        <is>
          <t>2025 Convertible Senior Notes</t>
        </is>
      </c>
    </row>
    <row r="8">
      <c r="A8" s="4" t="inlineStr">
        <is>
          <t>Amounts Recorded in Interest Expense Related to Notes</t>
        </is>
      </c>
      <c r="B8" s="4" t="inlineStr">
        <is>
          <t>The following table sets forth the amounts recorded in interest expense related to the 2025 Notes:
Three Months Ended March 31, 2021
Contractual interest expense
$
1,294
Amortization of debt discount
871
Amortization of debt issuance costs
263
Total interest and amortization expense
$
2,428</t>
        </is>
      </c>
    </row>
    <row r="9">
      <c r="A9" s="4" t="inlineStr">
        <is>
          <t>Schedule of Future Minimum Payments Under Notes</t>
        </is>
      </c>
      <c r="B9" s="4" t="inlineStr">
        <is>
          <t>Future minimum payments under the 2025 Notes as of March 31, 2021, are as follows:
Fiscal Year
Amount
Remainder of 2021
$
5,175
2022
5,175
2023
5,175
2024
5,175
2025
175,088
Total future payments
195,788
Less amounts representing interest
(23,288
)
Total principal amount
$
172,500</t>
        </is>
      </c>
    </row>
    <row r="10">
      <c r="A10" s="4" t="inlineStr">
        <is>
          <t>2028 Convertible Senior Notes as Liability Component</t>
        </is>
      </c>
    </row>
    <row r="11">
      <c r="A11" s="4" t="inlineStr">
        <is>
          <t>Schedule of Net Carrying Amount of Notes</t>
        </is>
      </c>
      <c r="B11" s="4" t="inlineStr">
        <is>
          <t>The net carrying amount of the liability component of the 2028 Notes was as follows:
March 31, 2021
Principal
$
287,500
Unamortized debt discount
(95,522
)
Unamortized debt issuance costs
(6,188
)
Net carrying amount
$
185,790</t>
        </is>
      </c>
    </row>
    <row r="12">
      <c r="A12" s="4" t="inlineStr">
        <is>
          <t>2028 Convertible Senior Notes as as Equity Component</t>
        </is>
      </c>
    </row>
    <row r="13">
      <c r="A13" s="4" t="inlineStr">
        <is>
          <t>Schedule of Net Carrying Amount of Notes</t>
        </is>
      </c>
      <c r="B13" s="4" t="inlineStr">
        <is>
          <t>The net carrying amount of the equity component of the 2028 Notes was as follows:
March 31, 2021
Proceeds allocated to the conversion options (debt discount)
$
96,162
Issuance costs
(3,131
)
Net carrying amount
$
93,031</t>
        </is>
      </c>
    </row>
    <row r="14">
      <c r="A14" s="4" t="inlineStr">
        <is>
          <t>2028 Convertible Senior Notes</t>
        </is>
      </c>
    </row>
    <row r="15">
      <c r="A15" s="4" t="inlineStr">
        <is>
          <t>Amounts Recorded in Interest Expense Related to Notes</t>
        </is>
      </c>
      <c r="B15" s="4" t="inlineStr">
        <is>
          <t>The following table sets forth the amounts recorded in interest expense related to the 2028 Notes from the date of issuance through March 31, 2021:
Three Months Ended March 31, 2021
Contractual interest expense
$
176
Amortization of debt discount
640
Amortization of debt issuance costs
41
Total interest and amortization expense
$
857</t>
        </is>
      </c>
    </row>
    <row r="16">
      <c r="A16" s="4" t="inlineStr">
        <is>
          <t>Schedule of Future Minimum Payments Under Notes</t>
        </is>
      </c>
      <c r="B16" s="4" t="inlineStr">
        <is>
          <t>Future minimum payments under the 2028 Notes as of March 31, 2021, are as follows:
Fiscal Year
Amount
Remainder of 2021
$
1,382
2022
2,875
2023
2,875
2024
2,875
2025
2,875
2026
2,875
2027
2,875
2028
288,937
Total future payments
307,569
Less amounts representing interest
(20,069
)
Total principal amount
$
287,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 (Tables)</t>
        </is>
      </c>
      <c r="B1" s="2" t="inlineStr">
        <is>
          <t>3 Months Ended</t>
        </is>
      </c>
    </row>
    <row r="2">
      <c r="B2" s="2" t="inlineStr">
        <is>
          <t>Mar. 31, 2021</t>
        </is>
      </c>
    </row>
    <row r="3">
      <c r="A3" s="3" t="inlineStr">
        <is>
          <t>Disclosure Of Compensation Related Costs Sharebased Payments [Abstract]</t>
        </is>
      </c>
    </row>
    <row r="4">
      <c r="A4" s="4" t="inlineStr">
        <is>
          <t>Schedule of Total Stock-based Compensation Expense, by Function</t>
        </is>
      </c>
      <c r="B4" s="4" t="inlineStr">
        <is>
          <t>Total stock-based compensation expense by function was as follows (in thousands):
Three Months Ended March 31,
2021
2020
Marketing
$
736
$
188
Operations and technology
4,696
1,478
Selling, general and administrative
5,487
1,744
Total
$
10,919
$
3,4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Maturities of Operating Lease Liabilities</t>
        </is>
      </c>
      <c r="B4" s="4" t="inlineStr">
        <is>
          <t>Maturities of operating lease liabilities by fiscal year for the Company’s operating leases are as follows (in thousands):
Fiscal Year
Amount
Remainder of 2021
$
17,216
2022
26,796
2023
25,388
2024
25,134
2025
25,810
Thereafter
78,814
Total future minimum payments
$
199,158
Less: Imputed interest
(43,108
)
Present value of operating lease liabilities
$
156,050</t>
        </is>
      </c>
    </row>
    <row r="5">
      <c r="A5" s="4" t="inlineStr">
        <is>
          <t>Schedule of Estimated Undiscounted Lease Payments for Leases</t>
        </is>
      </c>
      <c r="B5" s="4" t="inlineStr">
        <is>
          <t>As of March 31, 2021, the Company’s estimated undiscounted lease payments for leases that have not yet commenced were as follows (in thousands):
Fiscal Year
Lease payments for leases not yet commenced
Remainder of 2021
$
342
2022
725
2023
760
2024
692
2025
575
Thereafter
1,907
Total undiscounted lease payments expected to be capitalized
$
5,001</t>
        </is>
      </c>
    </row>
    <row r="6">
      <c r="A6" s="4" t="inlineStr">
        <is>
          <t>Schedule of Supplemental Cash Flow Information Related to Operating Leases</t>
        </is>
      </c>
      <c r="B6" s="4" t="inlineStr">
        <is>
          <t>Supplemental cash flow information related to the Company’s operating leases are as follows (in thousands):
Three Months Ended March 31,
2021
2020
Operating cash flows used for operating leases
$
6,541
$
4,597
Operating lease assets obtained in exchange for operating lease liabilities
$
29,950
$
18,122</t>
        </is>
      </c>
    </row>
    <row r="7">
      <c r="A7" s="4" t="inlineStr">
        <is>
          <t>Schedule of Weighted Average Remaining Lease Term and Discount Rate for Operating Leases</t>
        </is>
      </c>
      <c r="B7" s="4" t="inlineStr">
        <is>
          <t>The weighted average remaining lease term and discount rate for the Company’s operating leases are as follows:
March 31, 2021
Weighted average remaining lease term
7.6 years
Weighted average discount rate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Three Months Ended March 31,
2021
2020
Numerator
Net loss attributable to common stockholders
$
(55,993
)
$
(38,503
)
Denominator
Weighted-average common shares outstanding used to calculate net loss per share attributable to common stockholders, basic and diluted
90,044,082
86,588,796
Net loss per share attributable to common stockholders, basic and diluted
$
(0.62
)
$
(0.44
)</t>
        </is>
      </c>
    </row>
    <row r="5">
      <c r="A5" s="4" t="inlineStr">
        <is>
          <t>Schedule of Anti-dilutive Securities Excluded from Computation of Diluted Net Loss Per Share</t>
        </is>
      </c>
      <c r="B5" s="4" t="inlineStr">
        <is>
          <t>The following securities were excluded from the computation of diluted net loss per share attributable to common stockholders for the periods presented, because including them would have been anti-dilutive (on an as-converted basis):
March 31,
2021
2020
Options to purchase common stock
4,807,661
7,988,747
Restricted stock units
6,784,012
1,752,275
Estimated shares issuable under the Employee Stock Purchase Plan
61,766
—
Assumed conversion of the Convertible Senior Notes
18,746,323
—
Total
30,399,762
9,741,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1USD ($)Customer</t>
        </is>
      </c>
      <c r="C2" s="2" t="inlineStr">
        <is>
          <t>Mar. 31, 2020Customer</t>
        </is>
      </c>
      <c r="D2" s="2" t="inlineStr">
        <is>
          <t>Dec. 31, 2020USD ($)Customer</t>
        </is>
      </c>
    </row>
    <row r="3">
      <c r="A3" s="3" t="inlineStr">
        <is>
          <t>Summary Of Significant Accounting Policies [Line Items]</t>
        </is>
      </c>
    </row>
    <row r="4">
      <c r="A4" s="4" t="inlineStr">
        <is>
          <t>Restricted cash</t>
        </is>
      </c>
      <c r="B4" s="6" t="n">
        <v>0</v>
      </c>
      <c r="D4" s="6" t="n">
        <v>0</v>
      </c>
    </row>
    <row r="5">
      <c r="A5" s="4" t="inlineStr">
        <is>
          <t>Impairments due to credit loss</t>
        </is>
      </c>
      <c r="B5" s="5" t="n">
        <v>0</v>
      </c>
      <c r="D5" s="5" t="n">
        <v>0</v>
      </c>
    </row>
    <row r="6">
      <c r="A6" s="4" t="inlineStr">
        <is>
          <t>Unrealized gains and losses within accumulated other comprehensive income (loss)</t>
        </is>
      </c>
      <c r="B6" s="5" t="n">
        <v>0</v>
      </c>
      <c r="D6" s="5" t="n">
        <v>0</v>
      </c>
    </row>
    <row r="7">
      <c r="A7" s="4" t="inlineStr">
        <is>
          <t>Rights to recover products from customers</t>
        </is>
      </c>
      <c r="B7" s="6" t="n">
        <v>3400000</v>
      </c>
      <c r="D7" s="6" t="n">
        <v>7400000</v>
      </c>
    </row>
    <row r="8">
      <c r="A8" s="4" t="inlineStr">
        <is>
          <t>Accounts Receivable</t>
        </is>
      </c>
    </row>
    <row r="9">
      <c r="A9" s="3" t="inlineStr">
        <is>
          <t>Summary Of Significant Accounting Policies [Line Items]</t>
        </is>
      </c>
    </row>
    <row r="10">
      <c r="A10" s="4" t="inlineStr">
        <is>
          <t>Number of major customers | Customer</t>
        </is>
      </c>
      <c r="B10" s="5" t="n">
        <v>0</v>
      </c>
      <c r="D10" s="5" t="n">
        <v>0</v>
      </c>
    </row>
    <row r="11">
      <c r="A11" s="4" t="inlineStr">
        <is>
          <t>Total Revenue</t>
        </is>
      </c>
    </row>
    <row r="12">
      <c r="A12" s="3" t="inlineStr">
        <is>
          <t>Summary Of Significant Accounting Policies [Line Items]</t>
        </is>
      </c>
    </row>
    <row r="13">
      <c r="A13" s="4" t="inlineStr">
        <is>
          <t>Number of major customers | Customer</t>
        </is>
      </c>
      <c r="B13" s="5" t="n">
        <v>0</v>
      </c>
      <c r="C13" s="5" t="n">
        <v>0</v>
      </c>
    </row>
    <row r="14">
      <c r="A14" s="4" t="inlineStr">
        <is>
          <t>Other Accrued and Current Liabilities</t>
        </is>
      </c>
    </row>
    <row r="15">
      <c r="A15" s="3" t="inlineStr">
        <is>
          <t>Summary Of Significant Accounting Policies [Line Items]</t>
        </is>
      </c>
    </row>
    <row r="16">
      <c r="A16" s="4" t="inlineStr">
        <is>
          <t>Inventory return reserves allowances</t>
        </is>
      </c>
      <c r="B16" s="6" t="n">
        <v>14500000</v>
      </c>
      <c r="D16" s="6" t="n">
        <v>18300000</v>
      </c>
    </row>
    <row r="17">
      <c r="A17" s="4" t="inlineStr">
        <is>
          <t>Common Stock</t>
        </is>
      </c>
    </row>
    <row r="18">
      <c r="A18" s="3" t="inlineStr">
        <is>
          <t>Summary Of Significant Accounting Policies [Line Items]</t>
        </is>
      </c>
    </row>
    <row r="19">
      <c r="A19" s="4" t="inlineStr">
        <is>
          <t>Dividend or distribution declared</t>
        </is>
      </c>
      <c r="B19"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90675268</v>
      </c>
      <c r="C5" s="5" t="n">
        <v>89301664</v>
      </c>
    </row>
    <row r="6">
      <c r="A6" s="4" t="inlineStr">
        <is>
          <t>Common stock, shares, outstanding</t>
        </is>
      </c>
      <c r="B6" s="5" t="n">
        <v>90675268</v>
      </c>
      <c r="C6" s="5" t="n">
        <v>89301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Estimated Value of Cash, Cash Equivalents and Short-term Investments (Details) - USD ($) $ in Thousands</t>
        </is>
      </c>
      <c r="B1" s="2" t="inlineStr">
        <is>
          <t>Mar. 31, 2021</t>
        </is>
      </c>
      <c r="C1" s="2" t="inlineStr">
        <is>
          <t>Dec. 31, 2020</t>
        </is>
      </c>
    </row>
    <row r="2">
      <c r="A2" s="3" t="inlineStr">
        <is>
          <t>Cash And Cash Equivalents [Line Items]</t>
        </is>
      </c>
    </row>
    <row r="3">
      <c r="A3" s="4" t="inlineStr">
        <is>
          <t>Cash and cash equivalents, amortized cost</t>
        </is>
      </c>
      <c r="B3" s="6" t="n">
        <v>547859</v>
      </c>
      <c r="C3" s="6" t="n">
        <v>350846</v>
      </c>
    </row>
    <row r="4">
      <c r="A4" s="4" t="inlineStr">
        <is>
          <t>Cash and cash equivalents, fair value</t>
        </is>
      </c>
      <c r="B4" s="5" t="n">
        <v>547859</v>
      </c>
      <c r="C4" s="5" t="n">
        <v>350846</v>
      </c>
    </row>
    <row r="5">
      <c r="A5" s="4" t="inlineStr">
        <is>
          <t>Short-term investments, amortized cost</t>
        </is>
      </c>
      <c r="C5" s="5" t="n">
        <v>4006</v>
      </c>
    </row>
    <row r="6">
      <c r="A6" s="4" t="inlineStr">
        <is>
          <t>Short-term investments, unrealized gain</t>
        </is>
      </c>
      <c r="C6" s="5" t="n">
        <v>11</v>
      </c>
    </row>
    <row r="7">
      <c r="A7" s="4" t="inlineStr">
        <is>
          <t>Short-term investments, fair value</t>
        </is>
      </c>
      <c r="C7" s="5" t="n">
        <v>4017</v>
      </c>
    </row>
    <row r="8">
      <c r="A8" s="4" t="inlineStr">
        <is>
          <t>Cash</t>
        </is>
      </c>
    </row>
    <row r="9">
      <c r="A9" s="3" t="inlineStr">
        <is>
          <t>Cash And Cash Equivalents [Line Items]</t>
        </is>
      </c>
    </row>
    <row r="10">
      <c r="A10" s="4" t="inlineStr">
        <is>
          <t>Cash and cash equivalents, amortized cost</t>
        </is>
      </c>
      <c r="B10" s="5" t="n">
        <v>343491</v>
      </c>
      <c r="C10" s="5" t="n">
        <v>150520</v>
      </c>
    </row>
    <row r="11">
      <c r="A11" s="4" t="inlineStr">
        <is>
          <t>Cash and cash equivalents, fair value</t>
        </is>
      </c>
      <c r="B11" s="5" t="n">
        <v>343491</v>
      </c>
      <c r="C11" s="5" t="n">
        <v>150520</v>
      </c>
    </row>
    <row r="12">
      <c r="A12" s="4" t="inlineStr">
        <is>
          <t>Money Market Funds</t>
        </is>
      </c>
    </row>
    <row r="13">
      <c r="A13" s="3" t="inlineStr">
        <is>
          <t>Cash And Cash Equivalents [Line Items]</t>
        </is>
      </c>
    </row>
    <row r="14">
      <c r="A14" s="4" t="inlineStr">
        <is>
          <t>Cash and cash equivalents, amortized cost</t>
        </is>
      </c>
      <c r="B14" s="5" t="n">
        <v>204368</v>
      </c>
      <c r="C14" s="5" t="n">
        <v>200326</v>
      </c>
    </row>
    <row r="15">
      <c r="A15" s="4" t="inlineStr">
        <is>
          <t>Cash and cash equivalents, fair value</t>
        </is>
      </c>
      <c r="B15" s="6" t="n">
        <v>204368</v>
      </c>
      <c r="C15" s="5" t="n">
        <v>200326</v>
      </c>
    </row>
    <row r="16">
      <c r="A16" s="4" t="inlineStr">
        <is>
          <t>Corporate Bonds</t>
        </is>
      </c>
    </row>
    <row r="17">
      <c r="A17" s="3" t="inlineStr">
        <is>
          <t>Cash And Cash Equivalents [Line Items]</t>
        </is>
      </c>
    </row>
    <row r="18">
      <c r="A18" s="4" t="inlineStr">
        <is>
          <t>Short-term investments, amortized cost</t>
        </is>
      </c>
      <c r="C18" s="5" t="n">
        <v>4006</v>
      </c>
    </row>
    <row r="19">
      <c r="A19" s="4" t="inlineStr">
        <is>
          <t>Short-term investments, unrealized gain</t>
        </is>
      </c>
      <c r="C19" s="5" t="n">
        <v>11</v>
      </c>
    </row>
    <row r="20">
      <c r="A20" s="4" t="inlineStr">
        <is>
          <t>Short-term investments, fair value</t>
        </is>
      </c>
      <c r="C20" s="6" t="n">
        <v>4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sh, Cash Equivalents and Short-term Investments - Additional Information (Details)</t>
        </is>
      </c>
      <c r="B1" s="2" t="inlineStr">
        <is>
          <t>12 Months Ended</t>
        </is>
      </c>
    </row>
    <row r="2">
      <c r="B2" s="2" t="inlineStr">
        <is>
          <t>Dec. 31, 2020</t>
        </is>
      </c>
    </row>
    <row r="3">
      <c r="A3" s="4" t="inlineStr">
        <is>
          <t>Maximum</t>
        </is>
      </c>
    </row>
    <row r="4">
      <c r="A4" s="3" t="inlineStr">
        <is>
          <t>Cash And Cash Equivalents [Line Items]</t>
        </is>
      </c>
    </row>
    <row r="5">
      <c r="A5" s="4" t="inlineStr">
        <is>
          <t>Short term investments contractual maturity term</t>
        </is>
      </c>
      <c r="B5"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Additional Information (Details)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Asset transfers Level 1 to Level 2</t>
        </is>
      </c>
      <c r="B4" s="6" t="n">
        <v>0</v>
      </c>
      <c r="C4" s="6" t="n">
        <v>0</v>
      </c>
    </row>
    <row r="5">
      <c r="A5" s="4" t="inlineStr">
        <is>
          <t>Asset transfers Level 2 to Level 1</t>
        </is>
      </c>
      <c r="B5" s="5" t="n">
        <v>0</v>
      </c>
      <c r="C5" s="5" t="n">
        <v>0</v>
      </c>
    </row>
    <row r="6">
      <c r="A6" s="4" t="inlineStr">
        <is>
          <t>Asset transfers into Level 3</t>
        </is>
      </c>
      <c r="B6" s="5" t="n">
        <v>0</v>
      </c>
      <c r="C6" s="5" t="n">
        <v>0</v>
      </c>
    </row>
    <row r="7">
      <c r="A7" s="4" t="inlineStr">
        <is>
          <t>Asset transfers out of Level 3</t>
        </is>
      </c>
      <c r="B7" s="5" t="n">
        <v>0</v>
      </c>
      <c r="C7" s="5" t="n">
        <v>0</v>
      </c>
    </row>
    <row r="8">
      <c r="A8" s="4" t="inlineStr">
        <is>
          <t>Liabilities transfers Level 1 to Level 2</t>
        </is>
      </c>
      <c r="B8" s="5" t="n">
        <v>0</v>
      </c>
      <c r="C8" s="5" t="n">
        <v>0</v>
      </c>
    </row>
    <row r="9">
      <c r="A9" s="4" t="inlineStr">
        <is>
          <t>Liabilities transfers Level 2 to Level 1</t>
        </is>
      </c>
      <c r="B9" s="5" t="n">
        <v>0</v>
      </c>
      <c r="C9" s="5" t="n">
        <v>0</v>
      </c>
    </row>
    <row r="10">
      <c r="A10" s="4" t="inlineStr">
        <is>
          <t>Liability transfers into Level 3</t>
        </is>
      </c>
      <c r="B10" s="5" t="n">
        <v>0</v>
      </c>
      <c r="C10" s="5" t="n">
        <v>0</v>
      </c>
    </row>
    <row r="11">
      <c r="A11" s="4" t="inlineStr">
        <is>
          <t>Liability transfers out of Level 3</t>
        </is>
      </c>
      <c r="B11" s="5" t="n">
        <v>0</v>
      </c>
      <c r="C11" s="5" t="n">
        <v>0</v>
      </c>
    </row>
    <row r="12">
      <c r="A12" s="4" t="inlineStr">
        <is>
          <t>Cash and cash equivalents, fair value</t>
        </is>
      </c>
      <c r="B12" s="5" t="n">
        <v>547859000</v>
      </c>
      <c r="C12" s="5" t="n">
        <v>350846000</v>
      </c>
    </row>
    <row r="13">
      <c r="A13" s="4" t="inlineStr">
        <is>
          <t>2025 Convertible Senior Notes</t>
        </is>
      </c>
    </row>
    <row r="14">
      <c r="A14" s="3" t="inlineStr">
        <is>
          <t>Fair Value Assets And Liabilities Measured On Recurring And Nonrecurring Basis [Line Items]</t>
        </is>
      </c>
    </row>
    <row r="15">
      <c r="A15" s="4" t="inlineStr">
        <is>
          <t>Aggregate principal amount</t>
        </is>
      </c>
      <c r="B15" s="5" t="n">
        <v>172500000</v>
      </c>
    </row>
    <row r="16">
      <c r="A16" s="4" t="inlineStr">
        <is>
          <t>Debt instrument, convertible, if-converted value in excess of principal</t>
        </is>
      </c>
      <c r="B16" s="5" t="n">
        <v>47100000</v>
      </c>
    </row>
    <row r="17">
      <c r="A17" s="4" t="inlineStr">
        <is>
          <t>2028 Convertible Senior Notes</t>
        </is>
      </c>
    </row>
    <row r="18">
      <c r="A18" s="3" t="inlineStr">
        <is>
          <t>Fair Value Assets And Liabilities Measured On Recurring And Nonrecurring Basis [Line Items]</t>
        </is>
      </c>
    </row>
    <row r="19">
      <c r="A19" s="4" t="inlineStr">
        <is>
          <t>Aggregate principal amount</t>
        </is>
      </c>
      <c r="B19" s="5" t="n">
        <v>287500000</v>
      </c>
    </row>
    <row r="20">
      <c r="A20" s="4" t="inlineStr">
        <is>
          <t>Recurring | Money Market Funds</t>
        </is>
      </c>
    </row>
    <row r="21">
      <c r="A21" s="3" t="inlineStr">
        <is>
          <t>Fair Value Assets And Liabilities Measured On Recurring And Nonrecurring Basis [Line Items]</t>
        </is>
      </c>
    </row>
    <row r="22">
      <c r="A22" s="4" t="inlineStr">
        <is>
          <t>Cash and cash equivalents, fair value</t>
        </is>
      </c>
      <c r="B22" s="6" t="n">
        <v>204400000</v>
      </c>
      <c r="C22" s="6" t="n">
        <v>20032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Financial Instruments Measured at Fair Value (Details) $ in Thousands</t>
        </is>
      </c>
      <c r="B1" s="2" t="inlineStr">
        <is>
          <t>Dec. 31, 2020USD ($)</t>
        </is>
      </c>
    </row>
    <row r="2">
      <c r="A2" s="3" t="inlineStr">
        <is>
          <t>Assets</t>
        </is>
      </c>
    </row>
    <row r="3">
      <c r="A3" s="4" t="inlineStr">
        <is>
          <t>Short-term investments</t>
        </is>
      </c>
      <c r="B3" s="6" t="n">
        <v>4017</v>
      </c>
    </row>
    <row r="4">
      <c r="A4" s="4" t="inlineStr">
        <is>
          <t>Recurring</t>
        </is>
      </c>
    </row>
    <row r="5">
      <c r="A5" s="3" t="inlineStr">
        <is>
          <t>Assets</t>
        </is>
      </c>
    </row>
    <row r="6">
      <c r="A6" s="4" t="inlineStr">
        <is>
          <t>Short-term investments</t>
        </is>
      </c>
      <c r="B6" s="5" t="n">
        <v>4017</v>
      </c>
    </row>
    <row r="7">
      <c r="A7" s="4" t="inlineStr">
        <is>
          <t>Recurring | Corporate Bonds</t>
        </is>
      </c>
    </row>
    <row r="8">
      <c r="A8" s="3" t="inlineStr">
        <is>
          <t>Assets</t>
        </is>
      </c>
    </row>
    <row r="9">
      <c r="A9" s="4" t="inlineStr">
        <is>
          <t>Short-term investments</t>
        </is>
      </c>
      <c r="B9" s="5" t="n">
        <v>4017</v>
      </c>
    </row>
    <row r="10">
      <c r="A10" s="4" t="inlineStr">
        <is>
          <t>Recurring | Level 2</t>
        </is>
      </c>
    </row>
    <row r="11">
      <c r="A11" s="3" t="inlineStr">
        <is>
          <t>Assets</t>
        </is>
      </c>
    </row>
    <row r="12">
      <c r="A12" s="4" t="inlineStr">
        <is>
          <t>Short-term investments</t>
        </is>
      </c>
      <c r="B12" s="5" t="n">
        <v>4017</v>
      </c>
    </row>
    <row r="13">
      <c r="A13" s="4" t="inlineStr">
        <is>
          <t>Recurring | Level 2 | Corporate Bonds</t>
        </is>
      </c>
    </row>
    <row r="14">
      <c r="A14" s="3" t="inlineStr">
        <is>
          <t>Assets</t>
        </is>
      </c>
    </row>
    <row r="15">
      <c r="A15" s="4" t="inlineStr">
        <is>
          <t>Short-term investments</t>
        </is>
      </c>
      <c r="B15" s="6" t="n">
        <v>4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Parenthetical)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Cash and cash equivalents, fair value</t>
        </is>
      </c>
      <c r="B3" s="6" t="n">
        <v>547859</v>
      </c>
      <c r="C3" s="6" t="n">
        <v>350846</v>
      </c>
    </row>
    <row r="4">
      <c r="A4" s="4" t="inlineStr">
        <is>
          <t>Recurring | Money Market Funds</t>
        </is>
      </c>
    </row>
    <row r="5">
      <c r="A5" s="3" t="inlineStr">
        <is>
          <t>Fair Value Assets And Liabilities Measured On Recurring And Nonrecurring Basis [Line Items]</t>
        </is>
      </c>
    </row>
    <row r="6">
      <c r="A6" s="4" t="inlineStr">
        <is>
          <t>Cash and cash equivalents, fair value</t>
        </is>
      </c>
      <c r="B6" s="6" t="n">
        <v>204400</v>
      </c>
      <c r="C6" s="6" t="n">
        <v>2003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arrying Amounts and Estimated Fair Values (Details) $ in Millions</t>
        </is>
      </c>
      <c r="B1" s="2" t="inlineStr">
        <is>
          <t>Mar. 31, 2021USD ($)</t>
        </is>
      </c>
    </row>
    <row r="2">
      <c r="A2" s="4" t="inlineStr">
        <is>
          <t>Net Carrying Amount | 2025 Convertible Senior Notes</t>
        </is>
      </c>
    </row>
    <row r="3">
      <c r="A3" s="3" t="inlineStr">
        <is>
          <t>Fair Value Balance Sheet Grouping Financial Statement Captions [Line Items]</t>
        </is>
      </c>
    </row>
    <row r="4">
      <c r="A4" s="4" t="inlineStr">
        <is>
          <t>Convertible senior notes</t>
        </is>
      </c>
      <c r="B4" s="9" t="n">
        <v>150.3</v>
      </c>
    </row>
    <row r="5">
      <c r="A5" s="4" t="inlineStr">
        <is>
          <t>Net Carrying Amount | 2028 Convertible Senior Notes</t>
        </is>
      </c>
    </row>
    <row r="6">
      <c r="A6" s="3" t="inlineStr">
        <is>
          <t>Fair Value Balance Sheet Grouping Financial Statement Captions [Line Items]</t>
        </is>
      </c>
    </row>
    <row r="7">
      <c r="A7" s="4" t="inlineStr">
        <is>
          <t>Convertible senior notes</t>
        </is>
      </c>
      <c r="B7" s="10" t="n">
        <v>185.8</v>
      </c>
    </row>
    <row r="8">
      <c r="A8" s="4" t="inlineStr">
        <is>
          <t>Estimated Fair Value | 2025 Convertible Senior Notes</t>
        </is>
      </c>
    </row>
    <row r="9">
      <c r="A9" s="3" t="inlineStr">
        <is>
          <t>Fair Value Balance Sheet Grouping Financial Statement Captions [Line Items]</t>
        </is>
      </c>
    </row>
    <row r="10">
      <c r="A10" s="4" t="inlineStr">
        <is>
          <t>Convertible senior notes</t>
        </is>
      </c>
      <c r="B10" s="10" t="n">
        <v>186.1</v>
      </c>
    </row>
    <row r="11">
      <c r="A11" s="4" t="inlineStr">
        <is>
          <t>Estimated Fair Value | 2028 Convertible Senior Notes</t>
        </is>
      </c>
    </row>
    <row r="12">
      <c r="A12" s="3" t="inlineStr">
        <is>
          <t>Fair Value Balance Sheet Grouping Financial Statement Captions [Line Items]</t>
        </is>
      </c>
    </row>
    <row r="13">
      <c r="A13" s="4" t="inlineStr">
        <is>
          <t>Convertible senior notes</t>
        </is>
      </c>
      <c r="B13" s="9" t="n">
        <v>28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Property and Equipment, Net (Details) - USD ($) $ in Thousands</t>
        </is>
      </c>
      <c r="B1" s="2" t="inlineStr">
        <is>
          <t>Mar. 31, 2021</t>
        </is>
      </c>
      <c r="C1" s="2" t="inlineStr">
        <is>
          <t>Dec. 31, 2020</t>
        </is>
      </c>
    </row>
    <row r="2">
      <c r="A2" s="3" t="inlineStr">
        <is>
          <t>Property Plant And Equipment [Line Items]</t>
        </is>
      </c>
    </row>
    <row r="3">
      <c r="A3" s="4" t="inlineStr">
        <is>
          <t>Property and equipment, gross</t>
        </is>
      </c>
      <c r="B3" s="6" t="n">
        <v>113976</v>
      </c>
      <c r="C3" s="6" t="n">
        <v>105401</v>
      </c>
    </row>
    <row r="4">
      <c r="A4" s="4" t="inlineStr">
        <is>
          <t>Less: accumulated depreciation and amortization</t>
        </is>
      </c>
      <c r="B4" s="5" t="n">
        <v>-47339</v>
      </c>
      <c r="C4" s="5" t="n">
        <v>-41947</v>
      </c>
    </row>
    <row r="5">
      <c r="A5" s="4" t="inlineStr">
        <is>
          <t>Property and equipment, net</t>
        </is>
      </c>
      <c r="B5" s="5" t="n">
        <v>66637</v>
      </c>
      <c r="C5" s="5" t="n">
        <v>63454</v>
      </c>
    </row>
    <row r="6">
      <c r="A6" s="4" t="inlineStr">
        <is>
          <t>Proprietary Software</t>
        </is>
      </c>
    </row>
    <row r="7">
      <c r="A7" s="3" t="inlineStr">
        <is>
          <t>Property Plant And Equipment [Line Items]</t>
        </is>
      </c>
    </row>
    <row r="8">
      <c r="A8" s="4" t="inlineStr">
        <is>
          <t>Property and equipment, gross</t>
        </is>
      </c>
      <c r="B8" s="5" t="n">
        <v>27075</v>
      </c>
      <c r="C8" s="5" t="n">
        <v>24218</v>
      </c>
    </row>
    <row r="9">
      <c r="A9" s="4" t="inlineStr">
        <is>
          <t>Furniture And Equipment</t>
        </is>
      </c>
    </row>
    <row r="10">
      <c r="A10" s="3" t="inlineStr">
        <is>
          <t>Property Plant And Equipment [Line Items]</t>
        </is>
      </c>
    </row>
    <row r="11">
      <c r="A11" s="4" t="inlineStr">
        <is>
          <t>Property and equipment, gross</t>
        </is>
      </c>
      <c r="B11" s="5" t="n">
        <v>30485</v>
      </c>
      <c r="C11" s="5" t="n">
        <v>27687</v>
      </c>
    </row>
    <row r="12">
      <c r="A12" s="4" t="inlineStr">
        <is>
          <t>Automobiles</t>
        </is>
      </c>
    </row>
    <row r="13">
      <c r="A13" s="3" t="inlineStr">
        <is>
          <t>Property Plant And Equipment [Line Items]</t>
        </is>
      </c>
    </row>
    <row r="14">
      <c r="A14" s="4" t="inlineStr">
        <is>
          <t>Property and equipment, gross</t>
        </is>
      </c>
      <c r="B14" s="5" t="n">
        <v>668</v>
      </c>
      <c r="C14" s="5" t="n">
        <v>668</v>
      </c>
    </row>
    <row r="15">
      <c r="A15" s="4" t="inlineStr">
        <is>
          <t>Leasehold Improvements</t>
        </is>
      </c>
    </row>
    <row r="16">
      <c r="A16" s="3" t="inlineStr">
        <is>
          <t>Property Plant And Equipment [Line Items]</t>
        </is>
      </c>
    </row>
    <row r="17">
      <c r="A17" s="4" t="inlineStr">
        <is>
          <t>Property and equipment, gross</t>
        </is>
      </c>
      <c r="B17" s="6" t="n">
        <v>55748</v>
      </c>
      <c r="C17" s="6" t="n">
        <v>528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Balance Sheet Components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and amortization expense on property and equipment</t>
        </is>
      </c>
      <c r="B4" s="9" t="n">
        <v>5.4</v>
      </c>
      <c r="C4" s="9" t="n">
        <v>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Other Accrued and Current Liabilities (Details) - USD ($) $ in Thousands</t>
        </is>
      </c>
      <c r="B1" s="2" t="inlineStr">
        <is>
          <t>Mar. 31, 2021</t>
        </is>
      </c>
      <c r="C1" s="2" t="inlineStr">
        <is>
          <t>Dec. 31, 2020</t>
        </is>
      </c>
    </row>
    <row r="2">
      <c r="A2" s="3" t="inlineStr">
        <is>
          <t>Payables And Accruals [Abstract]</t>
        </is>
      </c>
    </row>
    <row r="3">
      <c r="A3" s="4" t="inlineStr">
        <is>
          <t>Returns reserve</t>
        </is>
      </c>
      <c r="B3" s="6" t="n">
        <v>14479</v>
      </c>
      <c r="C3" s="6" t="n">
        <v>18327</v>
      </c>
    </row>
    <row r="4">
      <c r="A4" s="4" t="inlineStr">
        <is>
          <t>Accrued compensation</t>
        </is>
      </c>
      <c r="B4" s="5" t="n">
        <v>16786</v>
      </c>
      <c r="C4" s="5" t="n">
        <v>13406</v>
      </c>
    </row>
    <row r="5">
      <c r="A5" s="4" t="inlineStr">
        <is>
          <t>Accrued marketing and outside services</t>
        </is>
      </c>
      <c r="B5" s="5" t="n">
        <v>9947</v>
      </c>
      <c r="C5" s="5" t="n">
        <v>10790</v>
      </c>
    </row>
    <row r="6">
      <c r="A6" s="4" t="inlineStr">
        <is>
          <t>Site credit liability</t>
        </is>
      </c>
      <c r="B6" s="5" t="n">
        <v>6159</v>
      </c>
      <c r="C6" s="5" t="n">
        <v>5475</v>
      </c>
    </row>
    <row r="7">
      <c r="A7" s="4" t="inlineStr">
        <is>
          <t>Accrued sales tax and other taxes</t>
        </is>
      </c>
      <c r="B7" s="5" t="n">
        <v>7246</v>
      </c>
      <c r="C7" s="5" t="n">
        <v>6870</v>
      </c>
    </row>
    <row r="8">
      <c r="A8" s="4" t="inlineStr">
        <is>
          <t>Deferred revenue</t>
        </is>
      </c>
      <c r="B8" s="5" t="n">
        <v>2008</v>
      </c>
      <c r="C8" s="5" t="n">
        <v>1617</v>
      </c>
    </row>
    <row r="9">
      <c r="A9" s="4" t="inlineStr">
        <is>
          <t>Accrued interest</t>
        </is>
      </c>
      <c r="B9" s="5" t="n">
        <v>1685</v>
      </c>
      <c r="C9" s="5" t="n">
        <v>216</v>
      </c>
    </row>
    <row r="10">
      <c r="A10" s="4" t="inlineStr">
        <is>
          <t>Other</t>
        </is>
      </c>
      <c r="B10" s="5" t="n">
        <v>5084</v>
      </c>
      <c r="C10" s="5" t="n">
        <v>5161</v>
      </c>
    </row>
    <row r="11">
      <c r="A11" s="4" t="inlineStr">
        <is>
          <t>Other accrued and current liabilities</t>
        </is>
      </c>
      <c r="B11" s="6" t="n">
        <v>63394</v>
      </c>
      <c r="C11" s="6" t="n">
        <v>618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37" customWidth="1" min="5" max="5"/>
    <col width="38" customWidth="1" min="6" max="6"/>
    <col width="37" customWidth="1" min="7" max="7"/>
  </cols>
  <sheetData>
    <row r="1">
      <c r="A1" s="1" t="inlineStr">
        <is>
          <t>Convertible Senior Notes, Net - Additional Information (Details)</t>
        </is>
      </c>
      <c r="B1" s="2" t="inlineStr">
        <is>
          <t>Mar. 03, 2021$ / shares</t>
        </is>
      </c>
      <c r="C1" s="2" t="inlineStr">
        <is>
          <t>Jun. 10, 2020$ / shares</t>
        </is>
      </c>
      <c r="D1" s="2" t="inlineStr">
        <is>
          <t>Mar. 31, 2021USD ($)$ / sharesshares</t>
        </is>
      </c>
      <c r="E1" s="2" t="inlineStr">
        <is>
          <t>Jun. 30, 2020USD ($)$ / sharesshares</t>
        </is>
      </c>
      <c r="F1" s="2" t="inlineStr">
        <is>
          <t>Mar. 31, 2021USD ($)d$ / sharesshares</t>
        </is>
      </c>
      <c r="G1" s="2" t="inlineStr">
        <is>
          <t>Mar. 31, 2021USD ($)$ / sharesshares</t>
        </is>
      </c>
    </row>
    <row r="2">
      <c r="A2" s="3" t="inlineStr">
        <is>
          <t>Debt Instrument [Line Items]</t>
        </is>
      </c>
    </row>
    <row r="3">
      <c r="A3" s="4" t="inlineStr">
        <is>
          <t>Proceeds from issuance of convertible senior notes</t>
        </is>
      </c>
      <c r="F3" s="6" t="n">
        <v>278844000</v>
      </c>
    </row>
    <row r="4">
      <c r="A4" s="4" t="inlineStr">
        <is>
          <t>Purchase of capped call transactions</t>
        </is>
      </c>
      <c r="F4" s="5" t="n">
        <v>33666000</v>
      </c>
    </row>
    <row r="5">
      <c r="A5" s="4" t="inlineStr">
        <is>
          <t>Equity component of convertible senior notes, net of issuance costs</t>
        </is>
      </c>
      <c r="F5" s="5" t="n">
        <v>93031000</v>
      </c>
    </row>
    <row r="6">
      <c r="A6" s="4" t="inlineStr">
        <is>
          <t>2025 Convertible Senior Notes</t>
        </is>
      </c>
    </row>
    <row r="7">
      <c r="A7" s="3" t="inlineStr">
        <is>
          <t>Debt Instrument [Line Items]</t>
        </is>
      </c>
    </row>
    <row r="8">
      <c r="A8" s="4" t="inlineStr">
        <is>
          <t>Aggregate principal amount</t>
        </is>
      </c>
      <c r="D8" s="6" t="n">
        <v>172500000</v>
      </c>
      <c r="E8" s="6" t="n">
        <v>172500000</v>
      </c>
      <c r="F8" s="6" t="n">
        <v>172500000</v>
      </c>
      <c r="G8" s="6" t="n">
        <v>172500000</v>
      </c>
    </row>
    <row r="9">
      <c r="A9" s="4" t="inlineStr">
        <is>
          <t>Notes interest rate</t>
        </is>
      </c>
      <c r="D9" s="4" t="inlineStr">
        <is>
          <t>3.00%</t>
        </is>
      </c>
      <c r="E9" s="4" t="inlineStr">
        <is>
          <t>3.00%</t>
        </is>
      </c>
      <c r="F9" s="4" t="inlineStr">
        <is>
          <t>3.00%</t>
        </is>
      </c>
      <c r="G9" s="4" t="inlineStr">
        <is>
          <t>3.00%</t>
        </is>
      </c>
    </row>
    <row r="10">
      <c r="A10" s="4" t="inlineStr">
        <is>
          <t>Debt instrument, maturity date</t>
        </is>
      </c>
      <c r="F10" s="4" t="inlineStr">
        <is>
          <t>Jun. 15,
		2025</t>
        </is>
      </c>
    </row>
    <row r="11">
      <c r="A11" s="4" t="inlineStr">
        <is>
          <t>Proceeds from issuance of convertible senior notes</t>
        </is>
      </c>
      <c r="E11" s="6" t="n">
        <v>165800000</v>
      </c>
    </row>
    <row r="12">
      <c r="A12" s="4" t="inlineStr">
        <is>
          <t>Purchase of capped call transactions</t>
        </is>
      </c>
      <c r="E12" s="6" t="n">
        <v>22500000</v>
      </c>
    </row>
    <row r="13">
      <c r="A13" s="4" t="inlineStr">
        <is>
          <t>Notes frequency of periodic payment</t>
        </is>
      </c>
      <c r="F13" s="4" t="inlineStr">
        <is>
          <t>semi-annually</t>
        </is>
      </c>
    </row>
    <row r="14">
      <c r="A14" s="4" t="inlineStr">
        <is>
          <t>Number of shares per $1,000 principal amount | shares</t>
        </is>
      </c>
      <c r="E14" s="11" t="n">
        <v>56.2635</v>
      </c>
    </row>
    <row r="15">
      <c r="A15" s="4" t="inlineStr">
        <is>
          <t>Initial conversion price | $ / shares</t>
        </is>
      </c>
      <c r="E15" s="8" t="n">
        <v>17.77</v>
      </c>
    </row>
    <row r="16">
      <c r="A16" s="4" t="inlineStr">
        <is>
          <t>Notes, threshold percentage of stock price trigger</t>
        </is>
      </c>
      <c r="F16" s="4" t="inlineStr">
        <is>
          <t>130.00%</t>
        </is>
      </c>
    </row>
    <row r="17">
      <c r="A17" s="4" t="inlineStr">
        <is>
          <t>Notes, threshold trading days | d</t>
        </is>
      </c>
      <c r="F17" s="5" t="n">
        <v>20</v>
      </c>
    </row>
    <row r="18">
      <c r="A18" s="4" t="inlineStr">
        <is>
          <t>Notes, threshold consecutive trading days | d</t>
        </is>
      </c>
      <c r="F18" s="5" t="n">
        <v>30</v>
      </c>
    </row>
    <row r="19">
      <c r="A19" s="4" t="inlineStr">
        <is>
          <t>Percentage on aggregate principal amount of notes to be payable upon the event of default</t>
        </is>
      </c>
      <c r="F19" s="4" t="inlineStr">
        <is>
          <t>25.00%</t>
        </is>
      </c>
    </row>
    <row r="20">
      <c r="A20" s="4" t="inlineStr">
        <is>
          <t>Interest rate used to compute initial fair value of liability</t>
        </is>
      </c>
      <c r="F20" s="4" t="inlineStr">
        <is>
          <t>5.67%</t>
        </is>
      </c>
    </row>
    <row r="21">
      <c r="A21" s="4" t="inlineStr">
        <is>
          <t>Fair value of liability</t>
        </is>
      </c>
      <c r="D21" s="6" t="n">
        <v>152700000</v>
      </c>
      <c r="F21" s="6" t="n">
        <v>152700000</v>
      </c>
      <c r="G21" s="6" t="n">
        <v>152700000</v>
      </c>
    </row>
    <row r="22">
      <c r="A22" s="4" t="inlineStr">
        <is>
          <t>Discount on initial issuance</t>
        </is>
      </c>
      <c r="D22" s="5" t="n">
        <v>19800000</v>
      </c>
      <c r="F22" s="5" t="n">
        <v>19800000</v>
      </c>
      <c r="G22" s="5" t="n">
        <v>19800000</v>
      </c>
    </row>
    <row r="23">
      <c r="A23" s="4" t="inlineStr">
        <is>
          <t>Debt issuance costs</t>
        </is>
      </c>
      <c r="D23" s="5" t="n">
        <v>6700000</v>
      </c>
      <c r="F23" s="5" t="n">
        <v>6700000</v>
      </c>
      <c r="G23" s="5" t="n">
        <v>6700000</v>
      </c>
    </row>
    <row r="24">
      <c r="A24" s="4" t="inlineStr">
        <is>
          <t>Equity component of convertible senior notes, net of issuance costs</t>
        </is>
      </c>
      <c r="F24" s="5" t="n">
        <v>800000</v>
      </c>
    </row>
    <row r="25">
      <c r="A25" s="4" t="inlineStr">
        <is>
          <t>Liability component recorded as a reduction in carrying value of debt</t>
        </is>
      </c>
      <c r="D25" s="6" t="n">
        <v>5900000</v>
      </c>
      <c r="F25" s="6" t="n">
        <v>5900000</v>
      </c>
      <c r="G25" s="6" t="n">
        <v>5900000</v>
      </c>
    </row>
    <row r="26">
      <c r="A26" s="4" t="inlineStr">
        <is>
          <t>Amortization period</t>
        </is>
      </c>
      <c r="F26" s="4" t="inlineStr">
        <is>
          <t>5 years</t>
        </is>
      </c>
    </row>
    <row r="27">
      <c r="A27" s="4" t="inlineStr">
        <is>
          <t>Effective Interest rate</t>
        </is>
      </c>
      <c r="G27" s="4" t="inlineStr">
        <is>
          <t>6.40%</t>
        </is>
      </c>
    </row>
    <row r="28">
      <c r="A28" s="4" t="inlineStr">
        <is>
          <t>2025 Convertible Senior Notes | Capped Call Transactions</t>
        </is>
      </c>
    </row>
    <row r="29">
      <c r="A29" s="3" t="inlineStr">
        <is>
          <t>Debt Instrument [Line Items]</t>
        </is>
      </c>
    </row>
    <row r="30">
      <c r="A30" s="4" t="inlineStr">
        <is>
          <t>Payment to counterparties for purchased calls</t>
        </is>
      </c>
      <c r="F30" s="6" t="n">
        <v>22500000</v>
      </c>
    </row>
    <row r="31">
      <c r="A31" s="4" t="inlineStr">
        <is>
          <t>Common stock subject to adjustment and exercisable upon conversion of initial notes | shares</t>
        </is>
      </c>
      <c r="D31" s="5" t="n">
        <v>9705454</v>
      </c>
      <c r="F31" s="5" t="n">
        <v>9705454</v>
      </c>
      <c r="G31" s="5" t="n">
        <v>9705454</v>
      </c>
    </row>
    <row r="32">
      <c r="A32" s="4" t="inlineStr">
        <is>
          <t>Expiration date</t>
        </is>
      </c>
      <c r="F32" s="4" t="inlineStr">
        <is>
          <t>Jun. 12,
		2025</t>
        </is>
      </c>
    </row>
    <row r="33">
      <c r="A33" s="4" t="inlineStr">
        <is>
          <t>Cap price of capped transactions | $ / shares</t>
        </is>
      </c>
      <c r="C33" s="12" t="n">
        <v>27.88</v>
      </c>
    </row>
    <row r="34">
      <c r="A34" s="4" t="inlineStr">
        <is>
          <t>Derivative cap price as percentage on common stock price per share</t>
        </is>
      </c>
      <c r="C34" s="4" t="inlineStr">
        <is>
          <t>100.00%</t>
        </is>
      </c>
    </row>
    <row r="35">
      <c r="A35" s="4" t="inlineStr">
        <is>
          <t>Closing price of common stock per share | $ / shares</t>
        </is>
      </c>
      <c r="C35" s="8" t="n">
        <v>13.94</v>
      </c>
    </row>
    <row r="36">
      <c r="A36" s="4" t="inlineStr">
        <is>
          <t>Reduction to additional paid premium payments for capped call transactions</t>
        </is>
      </c>
      <c r="F36" s="6" t="n">
        <v>22500000</v>
      </c>
    </row>
    <row r="37">
      <c r="A37" s="4" t="inlineStr">
        <is>
          <t>2025 Convertible Senior Notes | Conversion Option One</t>
        </is>
      </c>
    </row>
    <row r="38">
      <c r="A38" s="3" t="inlineStr">
        <is>
          <t>Debt Instrument [Line Items]</t>
        </is>
      </c>
    </row>
    <row r="39">
      <c r="A39" s="4" t="inlineStr">
        <is>
          <t>Notes, threshold percentage of stock price trigger</t>
        </is>
      </c>
      <c r="F39" s="4" t="inlineStr">
        <is>
          <t>130.00%</t>
        </is>
      </c>
    </row>
    <row r="40">
      <c r="A40" s="4" t="inlineStr">
        <is>
          <t>Notes, threshold trading days | d</t>
        </is>
      </c>
      <c r="F40" s="5" t="n">
        <v>20</v>
      </c>
    </row>
    <row r="41">
      <c r="A41" s="4" t="inlineStr">
        <is>
          <t>Notes, threshold consecutive trading days | d</t>
        </is>
      </c>
      <c r="F41" s="5" t="n">
        <v>30</v>
      </c>
    </row>
    <row r="42">
      <c r="A42" s="4" t="inlineStr">
        <is>
          <t>2025 Convertible Senior Notes | Conversion Option Two</t>
        </is>
      </c>
    </row>
    <row r="43">
      <c r="A43" s="3" t="inlineStr">
        <is>
          <t>Debt Instrument [Line Items]</t>
        </is>
      </c>
    </row>
    <row r="44">
      <c r="A44" s="4" t="inlineStr">
        <is>
          <t>Notes, threshold percentage of stock price trigger</t>
        </is>
      </c>
      <c r="F44" s="4" t="inlineStr">
        <is>
          <t>98.00%</t>
        </is>
      </c>
    </row>
    <row r="45">
      <c r="A45" s="4" t="inlineStr">
        <is>
          <t>Notes, threshold consecutive trading days | d</t>
        </is>
      </c>
      <c r="F45" s="5" t="n">
        <v>5</v>
      </c>
    </row>
    <row r="46">
      <c r="A46" s="4" t="inlineStr">
        <is>
          <t>Notes, threshold trading days | d</t>
        </is>
      </c>
      <c r="F46" s="5" t="n">
        <v>5</v>
      </c>
    </row>
    <row r="47">
      <c r="A47" s="4" t="inlineStr">
        <is>
          <t>2025 Convertible Senior Notes | Initial Purchasers</t>
        </is>
      </c>
    </row>
    <row r="48">
      <c r="A48" s="3" t="inlineStr">
        <is>
          <t>Debt Instrument [Line Items]</t>
        </is>
      </c>
    </row>
    <row r="49">
      <c r="A49" s="4" t="inlineStr">
        <is>
          <t>Aggregate principal amount</t>
        </is>
      </c>
      <c r="E49" s="6" t="n">
        <v>22500000</v>
      </c>
    </row>
    <row r="50">
      <c r="A50" s="4" t="inlineStr">
        <is>
          <t>2028 Convertible Senior Notes</t>
        </is>
      </c>
    </row>
    <row r="51">
      <c r="A51" s="3" t="inlineStr">
        <is>
          <t>Debt Instrument [Line Items]</t>
        </is>
      </c>
    </row>
    <row r="52">
      <c r="A52" s="4" t="inlineStr">
        <is>
          <t>Aggregate principal amount</t>
        </is>
      </c>
      <c r="D52" s="6" t="n">
        <v>287500000</v>
      </c>
      <c r="F52" s="6" t="n">
        <v>287500000</v>
      </c>
      <c r="G52" s="6" t="n">
        <v>287500000</v>
      </c>
    </row>
    <row r="53">
      <c r="A53" s="4" t="inlineStr">
        <is>
          <t>Notes interest rate</t>
        </is>
      </c>
      <c r="D53" s="4" t="inlineStr">
        <is>
          <t>1.00%</t>
        </is>
      </c>
      <c r="F53" s="4" t="inlineStr">
        <is>
          <t>1.00%</t>
        </is>
      </c>
      <c r="G53" s="4" t="inlineStr">
        <is>
          <t>1.00%</t>
        </is>
      </c>
    </row>
    <row r="54">
      <c r="A54" s="4" t="inlineStr">
        <is>
          <t>Debt instrument, maturity date</t>
        </is>
      </c>
      <c r="F54" s="4" t="inlineStr">
        <is>
          <t>Mar. 1,
		2028</t>
        </is>
      </c>
    </row>
    <row r="55">
      <c r="A55" s="4" t="inlineStr">
        <is>
          <t>Proceeds from issuance of convertible senior notes</t>
        </is>
      </c>
      <c r="D55" s="6" t="n">
        <v>278100000</v>
      </c>
    </row>
    <row r="56">
      <c r="A56" s="4" t="inlineStr">
        <is>
          <t>Purchase of capped call transactions</t>
        </is>
      </c>
      <c r="D56" s="6" t="n">
        <v>33700000</v>
      </c>
    </row>
    <row r="57">
      <c r="A57" s="4" t="inlineStr">
        <is>
          <t>Notes frequency of periodic payment</t>
        </is>
      </c>
      <c r="F57" s="4" t="inlineStr">
        <is>
          <t>semi-annually</t>
        </is>
      </c>
    </row>
    <row r="58">
      <c r="A58" s="4" t="inlineStr">
        <is>
          <t>Number of shares per $1,000 principal amount | shares</t>
        </is>
      </c>
      <c r="D58" s="11" t="n">
        <v>31.4465</v>
      </c>
    </row>
    <row r="59">
      <c r="A59" s="4" t="inlineStr">
        <is>
          <t>Initial conversion price | $ / shares</t>
        </is>
      </c>
      <c r="D59" s="8" t="n">
        <v>31.8</v>
      </c>
      <c r="F59" s="8" t="n">
        <v>31.8</v>
      </c>
      <c r="G59" s="8" t="n">
        <v>31.8</v>
      </c>
    </row>
    <row r="60">
      <c r="A60" s="4" t="inlineStr">
        <is>
          <t>Notes, threshold percentage of stock price trigger</t>
        </is>
      </c>
      <c r="F60" s="4" t="inlineStr">
        <is>
          <t>130.00%</t>
        </is>
      </c>
    </row>
    <row r="61">
      <c r="A61" s="4" t="inlineStr">
        <is>
          <t>Notes, threshold trading days | d</t>
        </is>
      </c>
      <c r="F61" s="5" t="n">
        <v>20</v>
      </c>
    </row>
    <row r="62">
      <c r="A62" s="4" t="inlineStr">
        <is>
          <t>Notes, threshold consecutive trading days | d</t>
        </is>
      </c>
      <c r="F62" s="5" t="n">
        <v>30</v>
      </c>
    </row>
    <row r="63">
      <c r="A63" s="4" t="inlineStr">
        <is>
          <t>Percentage on aggregate principal amount of notes to be payable upon the event of default</t>
        </is>
      </c>
      <c r="F63" s="4" t="inlineStr">
        <is>
          <t>25.00%</t>
        </is>
      </c>
    </row>
    <row r="64">
      <c r="A64" s="4" t="inlineStr">
        <is>
          <t>Interest rate used to compute initial fair value of liability</t>
        </is>
      </c>
      <c r="F64" s="4" t="inlineStr">
        <is>
          <t>7.18%</t>
        </is>
      </c>
    </row>
    <row r="65">
      <c r="A65" s="4" t="inlineStr">
        <is>
          <t>Fair value of liability</t>
        </is>
      </c>
      <c r="D65" s="6" t="n">
        <v>191300000</v>
      </c>
      <c r="F65" s="6" t="n">
        <v>191300000</v>
      </c>
      <c r="G65" s="6" t="n">
        <v>191300000</v>
      </c>
    </row>
    <row r="66">
      <c r="A66" s="4" t="inlineStr">
        <is>
          <t>Discount on initial issuance</t>
        </is>
      </c>
      <c r="D66" s="5" t="n">
        <v>96200000</v>
      </c>
      <c r="F66" s="5" t="n">
        <v>96200000</v>
      </c>
      <c r="G66" s="5" t="n">
        <v>96200000</v>
      </c>
    </row>
    <row r="67">
      <c r="A67" s="4" t="inlineStr">
        <is>
          <t>Debt issuance costs</t>
        </is>
      </c>
      <c r="D67" s="5" t="n">
        <v>9400000</v>
      </c>
      <c r="F67" s="5" t="n">
        <v>9400000</v>
      </c>
      <c r="G67" s="5" t="n">
        <v>9400000</v>
      </c>
    </row>
    <row r="68">
      <c r="A68" s="4" t="inlineStr">
        <is>
          <t>Equity component of convertible senior notes, net of issuance costs</t>
        </is>
      </c>
      <c r="F68" s="5" t="n">
        <v>3100000</v>
      </c>
    </row>
    <row r="69">
      <c r="A69" s="4" t="inlineStr">
        <is>
          <t>Liability component recorded as a reduction in carrying value of debt</t>
        </is>
      </c>
      <c r="D69" s="6" t="n">
        <v>6200000</v>
      </c>
      <c r="F69" s="6" t="n">
        <v>6200000</v>
      </c>
      <c r="G69" s="6" t="n">
        <v>6200000</v>
      </c>
    </row>
    <row r="70">
      <c r="A70" s="4" t="inlineStr">
        <is>
          <t>Amortization period</t>
        </is>
      </c>
      <c r="F70" s="4" t="inlineStr">
        <is>
          <t>7 years</t>
        </is>
      </c>
    </row>
    <row r="71">
      <c r="A71" s="4" t="inlineStr">
        <is>
          <t>Effective Interest rate</t>
        </is>
      </c>
      <c r="D71" s="4" t="inlineStr">
        <is>
          <t>7.50%</t>
        </is>
      </c>
    </row>
    <row r="72">
      <c r="A72" s="4" t="inlineStr">
        <is>
          <t>2028 Convertible Senior Notes | Capped Call Transactions</t>
        </is>
      </c>
    </row>
    <row r="73">
      <c r="A73" s="3" t="inlineStr">
        <is>
          <t>Debt Instrument [Line Items]</t>
        </is>
      </c>
    </row>
    <row r="74">
      <c r="A74" s="4" t="inlineStr">
        <is>
          <t>Payment to counterparties for purchased calls</t>
        </is>
      </c>
      <c r="F74" s="6" t="n">
        <v>33700000</v>
      </c>
    </row>
    <row r="75">
      <c r="A75" s="4" t="inlineStr">
        <is>
          <t>Common stock subject to adjustment and exercisable upon conversion of initial notes | shares</t>
        </is>
      </c>
      <c r="D75" s="5" t="n">
        <v>9040869</v>
      </c>
      <c r="F75" s="5" t="n">
        <v>9040869</v>
      </c>
      <c r="G75" s="5" t="n">
        <v>9040869</v>
      </c>
    </row>
    <row r="76">
      <c r="A76" s="4" t="inlineStr">
        <is>
          <t>Expiration date</t>
        </is>
      </c>
      <c r="F76" s="4" t="inlineStr">
        <is>
          <t>Feb. 28,
		2028</t>
        </is>
      </c>
    </row>
    <row r="77">
      <c r="A77" s="4" t="inlineStr">
        <is>
          <t>Cap price of capped transactions | $ / shares</t>
        </is>
      </c>
      <c r="B77" s="5" t="n">
        <v>48</v>
      </c>
    </row>
    <row r="78">
      <c r="A78" s="4" t="inlineStr">
        <is>
          <t>Derivative cap price as percentage on common stock price per share</t>
        </is>
      </c>
      <c r="B78" s="4" t="inlineStr">
        <is>
          <t>100.00%</t>
        </is>
      </c>
    </row>
    <row r="79">
      <c r="A79" s="4" t="inlineStr">
        <is>
          <t>Closing price of common stock per share | $ / shares</t>
        </is>
      </c>
      <c r="B79" s="6" t="n">
        <v>24</v>
      </c>
    </row>
    <row r="80">
      <c r="A80" s="4" t="inlineStr">
        <is>
          <t>Reduction to additional paid premium payments for capped call transactions</t>
        </is>
      </c>
      <c r="F80" s="6" t="n">
        <v>33700000</v>
      </c>
    </row>
    <row r="81">
      <c r="A81" s="4" t="inlineStr">
        <is>
          <t>2028 Convertible Senior Notes | Conversion Option One</t>
        </is>
      </c>
    </row>
    <row r="82">
      <c r="A82" s="3" t="inlineStr">
        <is>
          <t>Debt Instrument [Line Items]</t>
        </is>
      </c>
    </row>
    <row r="83">
      <c r="A83" s="4" t="inlineStr">
        <is>
          <t>Notes, threshold percentage of stock price trigger</t>
        </is>
      </c>
      <c r="F83" s="4" t="inlineStr">
        <is>
          <t>130.00%</t>
        </is>
      </c>
    </row>
    <row r="84">
      <c r="A84" s="4" t="inlineStr">
        <is>
          <t>Notes, threshold trading days | d</t>
        </is>
      </c>
      <c r="F84" s="5" t="n">
        <v>20</v>
      </c>
    </row>
    <row r="85">
      <c r="A85" s="4" t="inlineStr">
        <is>
          <t>Notes, threshold consecutive trading days | d</t>
        </is>
      </c>
      <c r="F85" s="5" t="n">
        <v>30</v>
      </c>
    </row>
    <row r="86">
      <c r="A86" s="4" t="inlineStr">
        <is>
          <t>2028 Convertible Senior Notes | Conversion Option Two</t>
        </is>
      </c>
    </row>
    <row r="87">
      <c r="A87" s="3" t="inlineStr">
        <is>
          <t>Debt Instrument [Line Items]</t>
        </is>
      </c>
    </row>
    <row r="88">
      <c r="A88" s="4" t="inlineStr">
        <is>
          <t>Notes, threshold percentage of stock price trigger</t>
        </is>
      </c>
      <c r="F88" s="4" t="inlineStr">
        <is>
          <t>98.00%</t>
        </is>
      </c>
    </row>
    <row r="89">
      <c r="A89" s="4" t="inlineStr">
        <is>
          <t>Notes, threshold consecutive trading days | d</t>
        </is>
      </c>
      <c r="F89" s="5" t="n">
        <v>5</v>
      </c>
    </row>
    <row r="90">
      <c r="A90" s="4" t="inlineStr">
        <is>
          <t>Notes, threshold trading days | d</t>
        </is>
      </c>
      <c r="F90" s="5" t="n">
        <v>5</v>
      </c>
    </row>
    <row r="91">
      <c r="A91" s="4" t="inlineStr">
        <is>
          <t>2028 Convertible Senior Notes | Initial Purchasers</t>
        </is>
      </c>
    </row>
    <row r="92">
      <c r="A92" s="3" t="inlineStr">
        <is>
          <t>Debt Instrument [Line Items]</t>
        </is>
      </c>
    </row>
    <row r="93">
      <c r="A93" s="4" t="inlineStr">
        <is>
          <t>Aggregate principal amount</t>
        </is>
      </c>
      <c r="D93" s="6" t="n">
        <v>37500000</v>
      </c>
      <c r="F93" s="6" t="n">
        <v>37500000</v>
      </c>
      <c r="G93" s="6" t="n">
        <v>3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98817</v>
      </c>
      <c r="C4" s="6" t="n">
        <v>78028</v>
      </c>
    </row>
    <row r="5">
      <c r="A5" s="3" t="inlineStr">
        <is>
          <t>Cost of revenue:</t>
        </is>
      </c>
    </row>
    <row r="6">
      <c r="A6" s="4" t="inlineStr">
        <is>
          <t>Total cost of revenue</t>
        </is>
      </c>
      <c r="B6" s="5" t="n">
        <v>40479</v>
      </c>
      <c r="C6" s="5" t="n">
        <v>29042</v>
      </c>
    </row>
    <row r="7">
      <c r="A7" s="4" t="inlineStr">
        <is>
          <t>Gross profit</t>
        </is>
      </c>
      <c r="B7" s="5" t="n">
        <v>58338</v>
      </c>
      <c r="C7" s="5" t="n">
        <v>48986</v>
      </c>
    </row>
    <row r="8">
      <c r="A8" s="3" t="inlineStr">
        <is>
          <t>Operating expenses:</t>
        </is>
      </c>
    </row>
    <row r="9">
      <c r="A9" s="4" t="inlineStr">
        <is>
          <t>Marketing</t>
        </is>
      </c>
      <c r="B9" s="5" t="n">
        <v>15561</v>
      </c>
      <c r="C9" s="5" t="n">
        <v>12922</v>
      </c>
    </row>
    <row r="10">
      <c r="A10" s="4" t="inlineStr">
        <is>
          <t>Operations and technology</t>
        </is>
      </c>
      <c r="B10" s="5" t="n">
        <v>51934</v>
      </c>
      <c r="C10" s="5" t="n">
        <v>40737</v>
      </c>
    </row>
    <row r="11">
      <c r="A11" s="4" t="inlineStr">
        <is>
          <t>Selling, general and administrative</t>
        </is>
      </c>
      <c r="B11" s="5" t="n">
        <v>43616</v>
      </c>
      <c r="C11" s="5" t="n">
        <v>35104</v>
      </c>
    </row>
    <row r="12">
      <c r="A12" s="4" t="inlineStr">
        <is>
          <t>Total operating expenses</t>
        </is>
      </c>
      <c r="B12" s="5" t="n">
        <v>111111</v>
      </c>
      <c r="C12" s="5" t="n">
        <v>88763</v>
      </c>
    </row>
    <row r="13">
      <c r="A13" s="4" t="inlineStr">
        <is>
          <t>Loss from operations</t>
        </is>
      </c>
      <c r="B13" s="5" t="n">
        <v>-52773</v>
      </c>
      <c r="C13" s="5" t="n">
        <v>-39777</v>
      </c>
    </row>
    <row r="14">
      <c r="A14" s="4" t="inlineStr">
        <is>
          <t>Interest income</t>
        </is>
      </c>
      <c r="B14" s="5" t="n">
        <v>87</v>
      </c>
      <c r="C14" s="5" t="n">
        <v>1286</v>
      </c>
    </row>
    <row r="15">
      <c r="A15" s="4" t="inlineStr">
        <is>
          <t>Interest expense</t>
        </is>
      </c>
      <c r="B15" s="5" t="n">
        <v>-3296</v>
      </c>
      <c r="C15" s="5" t="n">
        <v>-20</v>
      </c>
    </row>
    <row r="16">
      <c r="A16" s="4" t="inlineStr">
        <is>
          <t>Other income (expense), net</t>
        </is>
      </c>
      <c r="B16" s="5" t="n">
        <v>17</v>
      </c>
      <c r="C16" s="5" t="n">
        <v>8</v>
      </c>
    </row>
    <row r="17">
      <c r="A17" s="4" t="inlineStr">
        <is>
          <t>Loss before provision for income taxes</t>
        </is>
      </c>
      <c r="B17" s="5" t="n">
        <v>-55965</v>
      </c>
      <c r="C17" s="5" t="n">
        <v>-38503</v>
      </c>
    </row>
    <row r="18">
      <c r="A18" s="4" t="inlineStr">
        <is>
          <t>Provision (benefit) for income taxes</t>
        </is>
      </c>
      <c r="B18" s="5" t="n">
        <v>28</v>
      </c>
    </row>
    <row r="19">
      <c r="A19" s="4" t="inlineStr">
        <is>
          <t>Net loss attributable to common stockholders</t>
        </is>
      </c>
      <c r="B19" s="6" t="n">
        <v>-55993</v>
      </c>
      <c r="C19" s="6" t="n">
        <v>-38503</v>
      </c>
    </row>
    <row r="20">
      <c r="A20" s="4" t="inlineStr">
        <is>
          <t>Net loss per share attributable to common stockholders, basic and diluted</t>
        </is>
      </c>
      <c r="B20" s="8" t="n">
        <v>-0.62</v>
      </c>
      <c r="C20" s="8" t="n">
        <v>-0.44</v>
      </c>
    </row>
    <row r="21">
      <c r="A21" s="4" t="inlineStr">
        <is>
          <t>Shares used to compute net loss per share attributable to common stockholders, basic and diluted</t>
        </is>
      </c>
      <c r="B21" s="5" t="n">
        <v>90044082</v>
      </c>
      <c r="C21" s="5" t="n">
        <v>86588796</v>
      </c>
    </row>
    <row r="22">
      <c r="A22" s="4" t="inlineStr">
        <is>
          <t>Consignment and Service Revenue</t>
        </is>
      </c>
    </row>
    <row r="23">
      <c r="A23" s="3" t="inlineStr">
        <is>
          <t>Revenue:</t>
        </is>
      </c>
    </row>
    <row r="24">
      <c r="A24" s="4" t="inlineStr">
        <is>
          <t>Total revenue</t>
        </is>
      </c>
      <c r="B24" s="6" t="n">
        <v>75082</v>
      </c>
      <c r="C24" s="6" t="n">
        <v>65086</v>
      </c>
    </row>
    <row r="25">
      <c r="A25" s="3" t="inlineStr">
        <is>
          <t>Cost of revenue:</t>
        </is>
      </c>
    </row>
    <row r="26">
      <c r="A26" s="4" t="inlineStr">
        <is>
          <t>Total cost of revenue</t>
        </is>
      </c>
      <c r="B26" s="5" t="n">
        <v>20114</v>
      </c>
      <c r="C26" s="5" t="n">
        <v>18088</v>
      </c>
    </row>
    <row r="27">
      <c r="A27" s="4" t="inlineStr">
        <is>
          <t>Direct Revenue</t>
        </is>
      </c>
    </row>
    <row r="28">
      <c r="A28" s="3" t="inlineStr">
        <is>
          <t>Revenue:</t>
        </is>
      </c>
    </row>
    <row r="29">
      <c r="A29" s="4" t="inlineStr">
        <is>
          <t>Total revenue</t>
        </is>
      </c>
      <c r="B29" s="5" t="n">
        <v>23735</v>
      </c>
      <c r="C29" s="5" t="n">
        <v>12942</v>
      </c>
    </row>
    <row r="30">
      <c r="A30" s="3" t="inlineStr">
        <is>
          <t>Cost of revenue:</t>
        </is>
      </c>
    </row>
    <row r="31">
      <c r="A31" s="4" t="inlineStr">
        <is>
          <t>Total cost of revenue</t>
        </is>
      </c>
      <c r="B31" s="6" t="n">
        <v>20365</v>
      </c>
      <c r="C31" s="6" t="n">
        <v>109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Net Carrying Amount of Liability Component of Notes (Details) - USD ($)</t>
        </is>
      </c>
      <c r="B1" s="2" t="inlineStr">
        <is>
          <t>Mar. 31, 2021</t>
        </is>
      </c>
      <c r="C1" s="2" t="inlineStr">
        <is>
          <t>Dec. 31, 2020</t>
        </is>
      </c>
    </row>
    <row r="2">
      <c r="A2" s="4" t="inlineStr">
        <is>
          <t>2025 Convertible Senior Notes as Liability Component</t>
        </is>
      </c>
    </row>
    <row r="3">
      <c r="A3" s="3" t="inlineStr">
        <is>
          <t>Debt Disclosure [Line Items]</t>
        </is>
      </c>
    </row>
    <row r="4">
      <c r="A4" s="4" t="inlineStr">
        <is>
          <t>Principal</t>
        </is>
      </c>
      <c r="B4" s="6" t="n">
        <v>172500000</v>
      </c>
      <c r="C4" s="6" t="n">
        <v>172500000</v>
      </c>
    </row>
    <row r="5">
      <c r="A5" s="4" t="inlineStr">
        <is>
          <t>Unamortized debt discount</t>
        </is>
      </c>
      <c r="B5" s="5" t="n">
        <v>-17074000</v>
      </c>
      <c r="C5" s="5" t="n">
        <v>-17945000</v>
      </c>
    </row>
    <row r="6">
      <c r="A6" s="4" t="inlineStr">
        <is>
          <t>Unamortized debt issuance costs</t>
        </is>
      </c>
      <c r="B6" s="5" t="n">
        <v>-5105000</v>
      </c>
      <c r="C6" s="5" t="n">
        <v>-5367000</v>
      </c>
    </row>
    <row r="7">
      <c r="A7" s="4" t="inlineStr">
        <is>
          <t>Net carrying amount</t>
        </is>
      </c>
      <c r="B7" s="5" t="n">
        <v>150321000</v>
      </c>
      <c r="C7" s="6" t="n">
        <v>149188000</v>
      </c>
    </row>
    <row r="8">
      <c r="A8" s="4" t="inlineStr">
        <is>
          <t>2028 Convertible Senior Notes as Liability Component</t>
        </is>
      </c>
    </row>
    <row r="9">
      <c r="A9" s="3" t="inlineStr">
        <is>
          <t>Debt Disclosure [Line Items]</t>
        </is>
      </c>
    </row>
    <row r="10">
      <c r="A10" s="4" t="inlineStr">
        <is>
          <t>Principal</t>
        </is>
      </c>
      <c r="B10" s="5" t="n">
        <v>287500000</v>
      </c>
    </row>
    <row r="11">
      <c r="A11" s="4" t="inlineStr">
        <is>
          <t>Unamortized debt discount</t>
        </is>
      </c>
      <c r="B11" s="5" t="n">
        <v>-95522000</v>
      </c>
    </row>
    <row r="12">
      <c r="A12" s="4" t="inlineStr">
        <is>
          <t>Unamortized debt issuance costs</t>
        </is>
      </c>
      <c r="B12" s="5" t="n">
        <v>-6188000</v>
      </c>
    </row>
    <row r="13">
      <c r="A13" s="4" t="inlineStr">
        <is>
          <t>Net carrying amount</t>
        </is>
      </c>
      <c r="B13" s="6" t="n">
        <v>18579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Schedule of Net Carrying Amount of Equity Component of Notes (Details) $ in Thousands</t>
        </is>
      </c>
      <c r="B1" s="2" t="inlineStr">
        <is>
          <t>Mar. 31, 2021USD ($)</t>
        </is>
      </c>
    </row>
    <row r="2">
      <c r="A2" s="4" t="inlineStr">
        <is>
          <t>2025 Convertible Senior Notes as as Equity Component</t>
        </is>
      </c>
    </row>
    <row r="3">
      <c r="A3" s="3" t="inlineStr">
        <is>
          <t>Debt Disclosure [Line Items]</t>
        </is>
      </c>
    </row>
    <row r="4">
      <c r="A4" s="4" t="inlineStr">
        <is>
          <t>Proceeds allocated to the conversion options (debt discount)</t>
        </is>
      </c>
      <c r="B4" s="6" t="n">
        <v>19787</v>
      </c>
    </row>
    <row r="5">
      <c r="A5" s="4" t="inlineStr">
        <is>
          <t>Issuance costs</t>
        </is>
      </c>
      <c r="B5" s="5" t="n">
        <v>-767</v>
      </c>
    </row>
    <row r="6">
      <c r="A6" s="4" t="inlineStr">
        <is>
          <t>Net carrying amount</t>
        </is>
      </c>
      <c r="B6" s="5" t="n">
        <v>19020</v>
      </c>
    </row>
    <row r="7">
      <c r="A7" s="4" t="inlineStr">
        <is>
          <t>2028 Convertible Senior Notes as as Equity Component</t>
        </is>
      </c>
    </row>
    <row r="8">
      <c r="A8" s="3" t="inlineStr">
        <is>
          <t>Debt Disclosure [Line Items]</t>
        </is>
      </c>
    </row>
    <row r="9">
      <c r="A9" s="4" t="inlineStr">
        <is>
          <t>Proceeds allocated to the conversion options (debt discount)</t>
        </is>
      </c>
      <c r="B9" s="5" t="n">
        <v>96162</v>
      </c>
    </row>
    <row r="10">
      <c r="A10" s="4" t="inlineStr">
        <is>
          <t>Issuance costs</t>
        </is>
      </c>
      <c r="B10" s="5" t="n">
        <v>-3131</v>
      </c>
    </row>
    <row r="11">
      <c r="A11" s="4" t="inlineStr">
        <is>
          <t>Net carrying amount</t>
        </is>
      </c>
      <c r="B11" s="6" t="n">
        <v>930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 Amounts Recorded in Interest Expense Related to Notes (Details) $ in Thousands</t>
        </is>
      </c>
      <c r="B1" s="2" t="inlineStr">
        <is>
          <t>3 Months Ended</t>
        </is>
      </c>
    </row>
    <row r="2">
      <c r="B2" s="2" t="inlineStr">
        <is>
          <t>Mar. 31, 2021USD ($)</t>
        </is>
      </c>
    </row>
    <row r="3">
      <c r="A3" s="4" t="inlineStr">
        <is>
          <t>2025 Convertible Senior Notes</t>
        </is>
      </c>
    </row>
    <row r="4">
      <c r="A4" s="3" t="inlineStr">
        <is>
          <t>Debt Disclosure [Line Items]</t>
        </is>
      </c>
    </row>
    <row r="5">
      <c r="A5" s="4" t="inlineStr">
        <is>
          <t>Contractual interest expense</t>
        </is>
      </c>
      <c r="B5" s="6" t="n">
        <v>1294</v>
      </c>
    </row>
    <row r="6">
      <c r="A6" s="4" t="inlineStr">
        <is>
          <t>Amortization of debt discount</t>
        </is>
      </c>
      <c r="B6" s="5" t="n">
        <v>871</v>
      </c>
    </row>
    <row r="7">
      <c r="A7" s="4" t="inlineStr">
        <is>
          <t>Amortization of debt issuance costs</t>
        </is>
      </c>
      <c r="B7" s="5" t="n">
        <v>263</v>
      </c>
    </row>
    <row r="8">
      <c r="A8" s="4" t="inlineStr">
        <is>
          <t>Total interest and amortization expense</t>
        </is>
      </c>
      <c r="B8" s="5" t="n">
        <v>2428</v>
      </c>
    </row>
    <row r="9">
      <c r="A9" s="4" t="inlineStr">
        <is>
          <t>2028 Convertible Senior Notes</t>
        </is>
      </c>
    </row>
    <row r="10">
      <c r="A10" s="3" t="inlineStr">
        <is>
          <t>Debt Disclosure [Line Items]</t>
        </is>
      </c>
    </row>
    <row r="11">
      <c r="A11" s="4" t="inlineStr">
        <is>
          <t>Contractual interest expense</t>
        </is>
      </c>
      <c r="B11" s="5" t="n">
        <v>176</v>
      </c>
    </row>
    <row r="12">
      <c r="A12" s="4" t="inlineStr">
        <is>
          <t>Amortization of debt discount</t>
        </is>
      </c>
      <c r="B12" s="5" t="n">
        <v>640</v>
      </c>
    </row>
    <row r="13">
      <c r="A13" s="4" t="inlineStr">
        <is>
          <t>Amortization of debt issuance costs</t>
        </is>
      </c>
      <c r="B13" s="5" t="n">
        <v>41</v>
      </c>
    </row>
    <row r="14">
      <c r="A14" s="4" t="inlineStr">
        <is>
          <t>Total interest and amortization expense</t>
        </is>
      </c>
      <c r="B14" s="6" t="n">
        <v>8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 Schedule of Future Minimum Payments Under Notes (Details) - USD ($)</t>
        </is>
      </c>
      <c r="B1" s="2" t="inlineStr">
        <is>
          <t>Mar. 31, 2021</t>
        </is>
      </c>
      <c r="C1" s="2" t="inlineStr">
        <is>
          <t>Jun. 30, 2020</t>
        </is>
      </c>
    </row>
    <row r="2">
      <c r="A2" s="4" t="inlineStr">
        <is>
          <t>2025 Convertible Senior Notes</t>
        </is>
      </c>
    </row>
    <row r="3">
      <c r="A3" s="3" t="inlineStr">
        <is>
          <t>Debt Disclosure [Line Items]</t>
        </is>
      </c>
    </row>
    <row r="4">
      <c r="A4" s="4" t="inlineStr">
        <is>
          <t>Remainder of 2021</t>
        </is>
      </c>
      <c r="B4" s="6" t="n">
        <v>5175000</v>
      </c>
    </row>
    <row r="5">
      <c r="A5" s="4" t="inlineStr">
        <is>
          <t>2022</t>
        </is>
      </c>
      <c r="B5" s="5" t="n">
        <v>5175000</v>
      </c>
    </row>
    <row r="6">
      <c r="A6" s="4" t="inlineStr">
        <is>
          <t>2023</t>
        </is>
      </c>
      <c r="B6" s="5" t="n">
        <v>5175000</v>
      </c>
    </row>
    <row r="7">
      <c r="A7" s="4" t="inlineStr">
        <is>
          <t>2024</t>
        </is>
      </c>
      <c r="B7" s="5" t="n">
        <v>5175000</v>
      </c>
    </row>
    <row r="8">
      <c r="A8" s="4" t="inlineStr">
        <is>
          <t>2025</t>
        </is>
      </c>
      <c r="B8" s="5" t="n">
        <v>175088000</v>
      </c>
    </row>
    <row r="9">
      <c r="A9" s="4" t="inlineStr">
        <is>
          <t>Total future payments</t>
        </is>
      </c>
      <c r="B9" s="5" t="n">
        <v>195788000</v>
      </c>
    </row>
    <row r="10">
      <c r="A10" s="4" t="inlineStr">
        <is>
          <t>Less amounts representing interest</t>
        </is>
      </c>
      <c r="B10" s="5" t="n">
        <v>-23288000</v>
      </c>
    </row>
    <row r="11">
      <c r="A11" s="4" t="inlineStr">
        <is>
          <t>Total principal amount</t>
        </is>
      </c>
      <c r="B11" s="5" t="n">
        <v>172500000</v>
      </c>
      <c r="C11" s="6" t="n">
        <v>172500000</v>
      </c>
    </row>
    <row r="12">
      <c r="A12" s="4" t="inlineStr">
        <is>
          <t>2028 Convertible Senior Notes</t>
        </is>
      </c>
    </row>
    <row r="13">
      <c r="A13" s="3" t="inlineStr">
        <is>
          <t>Debt Disclosure [Line Items]</t>
        </is>
      </c>
    </row>
    <row r="14">
      <c r="A14" s="4" t="inlineStr">
        <is>
          <t>Remainder of 2021</t>
        </is>
      </c>
      <c r="B14" s="5" t="n">
        <v>1382000</v>
      </c>
    </row>
    <row r="15">
      <c r="A15" s="4" t="inlineStr">
        <is>
          <t>2022</t>
        </is>
      </c>
      <c r="B15" s="5" t="n">
        <v>2875000</v>
      </c>
    </row>
    <row r="16">
      <c r="A16" s="4" t="inlineStr">
        <is>
          <t>2023</t>
        </is>
      </c>
      <c r="B16" s="5" t="n">
        <v>2875000</v>
      </c>
    </row>
    <row r="17">
      <c r="A17" s="4" t="inlineStr">
        <is>
          <t>2024</t>
        </is>
      </c>
      <c r="B17" s="5" t="n">
        <v>2875000</v>
      </c>
    </row>
    <row r="18">
      <c r="A18" s="4" t="inlineStr">
        <is>
          <t>2025</t>
        </is>
      </c>
      <c r="B18" s="5" t="n">
        <v>2875000</v>
      </c>
    </row>
    <row r="19">
      <c r="A19" s="4" t="inlineStr">
        <is>
          <t>2026</t>
        </is>
      </c>
      <c r="B19" s="5" t="n">
        <v>2875000</v>
      </c>
    </row>
    <row r="20">
      <c r="A20" s="4" t="inlineStr">
        <is>
          <t>2027</t>
        </is>
      </c>
      <c r="B20" s="5" t="n">
        <v>2875000</v>
      </c>
    </row>
    <row r="21">
      <c r="A21" s="4" t="inlineStr">
        <is>
          <t>2028</t>
        </is>
      </c>
      <c r="B21" s="5" t="n">
        <v>288937000</v>
      </c>
    </row>
    <row r="22">
      <c r="A22" s="4" t="inlineStr">
        <is>
          <t>Total future payments</t>
        </is>
      </c>
      <c r="B22" s="5" t="n">
        <v>307569000</v>
      </c>
    </row>
    <row r="23">
      <c r="A23" s="4" t="inlineStr">
        <is>
          <t>Less amounts representing interest</t>
        </is>
      </c>
      <c r="B23" s="5" t="n">
        <v>-20069000</v>
      </c>
    </row>
    <row r="24">
      <c r="A24" s="4" t="inlineStr">
        <is>
          <t>Total principal amount</t>
        </is>
      </c>
      <c r="B24" s="6" t="n">
        <v>287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Plans - Additional Information (Details) - USD ($) $ in Thousands</t>
        </is>
      </c>
      <c r="B1" s="2" t="inlineStr">
        <is>
          <t>3 Months Ended</t>
        </is>
      </c>
      <c r="D1" s="2" t="inlineStr">
        <is>
          <t>12 Months Ended</t>
        </is>
      </c>
    </row>
    <row r="2">
      <c r="B2" s="2" t="inlineStr">
        <is>
          <t>Mar. 31, 2021</t>
        </is>
      </c>
      <c r="C2" s="2" t="inlineStr">
        <is>
          <t>Mar. 31, 2020</t>
        </is>
      </c>
      <c r="D2" s="2" t="inlineStr">
        <is>
          <t>Dec. 31, 2011</t>
        </is>
      </c>
      <c r="E2" s="2" t="inlineStr">
        <is>
          <t>Aug. 04, 2020</t>
        </is>
      </c>
    </row>
    <row r="3">
      <c r="A3" s="3" t="inlineStr">
        <is>
          <t>Share Based Compensation Arrangement By Share Based Payment Award [Line Items]</t>
        </is>
      </c>
    </row>
    <row r="4">
      <c r="A4" s="4" t="inlineStr">
        <is>
          <t>Stock-based compensation capitalized to proprietary software development costs</t>
        </is>
      </c>
      <c r="B4" s="6" t="n">
        <v>359</v>
      </c>
      <c r="C4" s="6" t="n">
        <v>0</v>
      </c>
    </row>
    <row r="5">
      <c r="A5" s="4" t="inlineStr">
        <is>
          <t>Employee Stock Purchase Plan</t>
        </is>
      </c>
    </row>
    <row r="6">
      <c r="A6" s="3" t="inlineStr">
        <is>
          <t>Share Based Compensation Arrangement By Share Based Payment Award [Line Items]</t>
        </is>
      </c>
    </row>
    <row r="7">
      <c r="A7" s="4" t="inlineStr">
        <is>
          <t>Number of shares authorized</t>
        </is>
      </c>
      <c r="B7" s="5" t="n">
        <v>1750000</v>
      </c>
    </row>
    <row r="8">
      <c r="A8" s="4" t="inlineStr">
        <is>
          <t>Annual increase in number of shares, percentage of shares of outstanding common stock</t>
        </is>
      </c>
      <c r="B8" s="4" t="inlineStr">
        <is>
          <t>1.00%</t>
        </is>
      </c>
    </row>
    <row r="9">
      <c r="A9" s="4" t="inlineStr">
        <is>
          <t>Increase in shares available for grant</t>
        </is>
      </c>
      <c r="E9" s="5" t="n">
        <v>858723</v>
      </c>
    </row>
    <row r="10">
      <c r="A10" s="4" t="inlineStr">
        <is>
          <t>Number of shares purchased</t>
        </is>
      </c>
      <c r="B10" s="5" t="n">
        <v>0</v>
      </c>
      <c r="C10" s="5" t="n">
        <v>0</v>
      </c>
    </row>
    <row r="11">
      <c r="A11" s="4" t="inlineStr">
        <is>
          <t>Unrecognized compensation costs</t>
        </is>
      </c>
      <c r="B11" s="6" t="n">
        <v>100</v>
      </c>
    </row>
    <row r="12">
      <c r="A12" s="4" t="inlineStr">
        <is>
          <t>Weighted average period expect to recognized</t>
        </is>
      </c>
      <c r="B12" s="4" t="inlineStr">
        <is>
          <t>1 month 6 days</t>
        </is>
      </c>
    </row>
    <row r="13">
      <c r="A13" s="4" t="inlineStr">
        <is>
          <t>Employee Stock Purchase Plan | First Business Day</t>
        </is>
      </c>
    </row>
    <row r="14">
      <c r="A14" s="3" t="inlineStr">
        <is>
          <t>Share Based Compensation Arrangement By Share Based Payment Award [Line Items]</t>
        </is>
      </c>
    </row>
    <row r="15">
      <c r="A15" s="4" t="inlineStr">
        <is>
          <t>Options granted as percentage on fair value of stock</t>
        </is>
      </c>
      <c r="B15" s="4" t="inlineStr">
        <is>
          <t>85.00%</t>
        </is>
      </c>
    </row>
    <row r="16">
      <c r="A16" s="4" t="inlineStr">
        <is>
          <t>Employee Stock Purchase Plan | Last Business Day</t>
        </is>
      </c>
    </row>
    <row r="17">
      <c r="A17" s="3" t="inlineStr">
        <is>
          <t>Share Based Compensation Arrangement By Share Based Payment Award [Line Items]</t>
        </is>
      </c>
    </row>
    <row r="18">
      <c r="A18" s="4" t="inlineStr">
        <is>
          <t>Options granted as percentage on fair value of stock</t>
        </is>
      </c>
      <c r="B18" s="4" t="inlineStr">
        <is>
          <t>85.00%</t>
        </is>
      </c>
    </row>
    <row r="19">
      <c r="A19" s="4" t="inlineStr">
        <is>
          <t>Maximum | Employee Stock Purchase Plan</t>
        </is>
      </c>
    </row>
    <row r="20">
      <c r="A20" s="3" t="inlineStr">
        <is>
          <t>Share Based Compensation Arrangement By Share Based Payment Award [Line Items]</t>
        </is>
      </c>
    </row>
    <row r="21">
      <c r="A21" s="4" t="inlineStr">
        <is>
          <t>Annual increase in available number of authorized shares</t>
        </is>
      </c>
      <c r="B21" s="5" t="n">
        <v>1750000</v>
      </c>
    </row>
    <row r="22">
      <c r="A22" s="4" t="inlineStr">
        <is>
          <t>2011 Plan</t>
        </is>
      </c>
    </row>
    <row r="23">
      <c r="A23" s="3" t="inlineStr">
        <is>
          <t>Share Based Compensation Arrangement By Share Based Payment Award [Line Items]</t>
        </is>
      </c>
    </row>
    <row r="24">
      <c r="A24" s="4" t="inlineStr">
        <is>
          <t>Vesting period</t>
        </is>
      </c>
      <c r="D24" s="4" t="inlineStr">
        <is>
          <t>4 years</t>
        </is>
      </c>
    </row>
    <row r="25">
      <c r="A25" s="4" t="inlineStr">
        <is>
          <t>Percentage of maximum incentive stock options granted to stockholders</t>
        </is>
      </c>
      <c r="D25" s="4" t="inlineStr">
        <is>
          <t>10.00%</t>
        </is>
      </c>
    </row>
    <row r="26">
      <c r="A26" s="4" t="inlineStr">
        <is>
          <t>2011 Plan | Maximum</t>
        </is>
      </c>
    </row>
    <row r="27">
      <c r="A27" s="3" t="inlineStr">
        <is>
          <t>Share Based Compensation Arrangement By Share Based Payment Award [Line Items]</t>
        </is>
      </c>
    </row>
    <row r="28">
      <c r="A28" s="4" t="inlineStr">
        <is>
          <t>Options exercisable period</t>
        </is>
      </c>
      <c r="D28" s="4" t="inlineStr">
        <is>
          <t>10 years</t>
        </is>
      </c>
    </row>
    <row r="29">
      <c r="A29" s="4" t="inlineStr">
        <is>
          <t>2011 Plan | Incentive and Non-statutory Stock Options</t>
        </is>
      </c>
    </row>
    <row r="30">
      <c r="A30" s="3" t="inlineStr">
        <is>
          <t>Share Based Compensation Arrangement By Share Based Payment Award [Line Items]</t>
        </is>
      </c>
    </row>
    <row r="31">
      <c r="A31" s="4" t="inlineStr">
        <is>
          <t>Number of shares authorized</t>
        </is>
      </c>
      <c r="D31" s="5" t="n">
        <v>12987255</v>
      </c>
    </row>
    <row r="32">
      <c r="A32" s="4" t="inlineStr">
        <is>
          <t>2011 Plan | Incentive and Non-statutory Stock Options | Maximum</t>
        </is>
      </c>
    </row>
    <row r="33">
      <c r="A33" s="3" t="inlineStr">
        <is>
          <t>Share Based Compensation Arrangement By Share Based Payment Award [Line Items]</t>
        </is>
      </c>
    </row>
    <row r="34">
      <c r="A34" s="4" t="inlineStr">
        <is>
          <t>Options granted as percentage on fair value of stock</t>
        </is>
      </c>
      <c r="D34" s="4" t="inlineStr">
        <is>
          <t>100.00%</t>
        </is>
      </c>
    </row>
    <row r="35">
      <c r="A35" s="4" t="inlineStr">
        <is>
          <t>2011 Plan | Incentive Stock Options | Maximum</t>
        </is>
      </c>
    </row>
    <row r="36">
      <c r="A36" s="3" t="inlineStr">
        <is>
          <t>Share Based Compensation Arrangement By Share Based Payment Award [Line Items]</t>
        </is>
      </c>
    </row>
    <row r="37">
      <c r="A37" s="4" t="inlineStr">
        <is>
          <t>Options granted as percentage on fair value of stock</t>
        </is>
      </c>
      <c r="D37" s="4" t="inlineStr">
        <is>
          <t>110.00%</t>
        </is>
      </c>
    </row>
    <row r="38">
      <c r="A38" s="4" t="inlineStr">
        <is>
          <t>2019 Equity Incentive Plan</t>
        </is>
      </c>
    </row>
    <row r="39">
      <c r="A39" s="3" t="inlineStr">
        <is>
          <t>Share Based Compensation Arrangement By Share Based Payment Award [Line Items]</t>
        </is>
      </c>
    </row>
    <row r="40">
      <c r="A40" s="4" t="inlineStr">
        <is>
          <t>Number of shares authorized</t>
        </is>
      </c>
      <c r="B40" s="5" t="n">
        <v>8000000</v>
      </c>
    </row>
    <row r="41">
      <c r="A41" s="4" t="inlineStr">
        <is>
          <t>Annual increase in number of shares, percentage of shares of outstanding common stock</t>
        </is>
      </c>
      <c r="B41" s="4" t="inlineStr">
        <is>
          <t>5.00%</t>
        </is>
      </c>
    </row>
    <row r="42">
      <c r="A42" s="4" t="inlineStr">
        <is>
          <t>Increase in shares available for grant</t>
        </is>
      </c>
      <c r="E42" s="5" t="n">
        <v>4293616</v>
      </c>
    </row>
    <row r="43">
      <c r="A43" s="4" t="inlineStr">
        <is>
          <t>2019 Equity Incentive Plan | Maximum</t>
        </is>
      </c>
    </row>
    <row r="44">
      <c r="A44" s="3" t="inlineStr">
        <is>
          <t>Share Based Compensation Arrangement By Share Based Payment Award [Line Items]</t>
        </is>
      </c>
    </row>
    <row r="45">
      <c r="A45" s="4" t="inlineStr">
        <is>
          <t>Annual increase in available number of authorized shares</t>
        </is>
      </c>
      <c r="B45" s="5" t="n">
        <v>8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Total Stock-based Compensation Expense by Function (Details) - USD ($) $ in Thousands</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Total stock-based compensation expense</t>
        </is>
      </c>
      <c r="B4" s="6" t="n">
        <v>10919</v>
      </c>
      <c r="C4" s="6" t="n">
        <v>3410</v>
      </c>
    </row>
    <row r="5">
      <c r="A5" s="4" t="inlineStr">
        <is>
          <t>Marketing</t>
        </is>
      </c>
    </row>
    <row r="6">
      <c r="A6" s="3" t="inlineStr">
        <is>
          <t>Share Based Compensation Arrangement By Share Based Payment Award [Line Items]</t>
        </is>
      </c>
    </row>
    <row r="7">
      <c r="A7" s="4" t="inlineStr">
        <is>
          <t>Total stock-based compensation expense</t>
        </is>
      </c>
      <c r="B7" s="5" t="n">
        <v>736</v>
      </c>
      <c r="C7" s="5" t="n">
        <v>188</v>
      </c>
    </row>
    <row r="8">
      <c r="A8" s="4" t="inlineStr">
        <is>
          <t>Operations and Technology</t>
        </is>
      </c>
    </row>
    <row r="9">
      <c r="A9" s="3" t="inlineStr">
        <is>
          <t>Share Based Compensation Arrangement By Share Based Payment Award [Line Items]</t>
        </is>
      </c>
    </row>
    <row r="10">
      <c r="A10" s="4" t="inlineStr">
        <is>
          <t>Total stock-based compensation expense</t>
        </is>
      </c>
      <c r="B10" s="5" t="n">
        <v>4696</v>
      </c>
      <c r="C10" s="5" t="n">
        <v>1478</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5487</v>
      </c>
      <c r="C13" s="6" t="n">
        <v>17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ases [Line Items]</t>
        </is>
      </c>
    </row>
    <row r="4">
      <c r="A4" s="4" t="inlineStr">
        <is>
          <t>Operating lease costs</t>
        </is>
      </c>
      <c r="B4" s="9" t="n">
        <v>7.3</v>
      </c>
      <c r="C4" s="6" t="n">
        <v>6</v>
      </c>
    </row>
    <row r="5">
      <c r="A5" s="4" t="inlineStr">
        <is>
          <t>Variable lease costs</t>
        </is>
      </c>
      <c r="B5" s="9" t="n">
        <v>1.3</v>
      </c>
      <c r="C5" s="9" t="n">
        <v>0.9</v>
      </c>
    </row>
    <row r="6">
      <c r="A6" s="4" t="inlineStr">
        <is>
          <t>Operating lease agreements that not yet commenced, description</t>
        </is>
      </c>
      <c r="B6" s="4" t="inlineStr">
        <is>
          <t>As of March 31, 2021, the Company has entered into operating lease agreements that have not yet commenced.</t>
        </is>
      </c>
    </row>
    <row r="7">
      <c r="A7" s="4" t="inlineStr">
        <is>
          <t>Estimated undiscounted lease payments not yet commenced, description</t>
        </is>
      </c>
      <c r="B7" s="4" t="inlineStr">
        <is>
          <t>As of March 31, 2021, the Company’s estimated undiscounted lease payments for leases that have not yet commenced</t>
        </is>
      </c>
    </row>
    <row r="8">
      <c r="A8" s="4" t="inlineStr">
        <is>
          <t>Minimum</t>
        </is>
      </c>
    </row>
    <row r="9">
      <c r="A9" s="3" t="inlineStr">
        <is>
          <t>Leases [Line Items]</t>
        </is>
      </c>
    </row>
    <row r="10">
      <c r="A10" s="4" t="inlineStr">
        <is>
          <t>Operating lease term</t>
        </is>
      </c>
      <c r="B10" s="4" t="inlineStr">
        <is>
          <t>1 year</t>
        </is>
      </c>
    </row>
    <row r="11">
      <c r="A11" s="4" t="inlineStr">
        <is>
          <t>Maximum</t>
        </is>
      </c>
    </row>
    <row r="12">
      <c r="A12" s="3" t="inlineStr">
        <is>
          <t>Leases [Line Items]</t>
        </is>
      </c>
    </row>
    <row r="13">
      <c r="A13" s="4" t="inlineStr">
        <is>
          <t>Operating lease term</t>
        </is>
      </c>
      <c r="B13" s="4" t="inlineStr">
        <is>
          <t>1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Mar. 31, 2021USD ($)</t>
        </is>
      </c>
    </row>
    <row r="2">
      <c r="A2" s="3" t="inlineStr">
        <is>
          <t>Leases [Abstract]</t>
        </is>
      </c>
    </row>
    <row r="3">
      <c r="A3" s="4" t="inlineStr">
        <is>
          <t>Remainder of 2021</t>
        </is>
      </c>
      <c r="B3" s="6" t="n">
        <v>17216</v>
      </c>
    </row>
    <row r="4">
      <c r="A4" s="4" t="inlineStr">
        <is>
          <t>2022</t>
        </is>
      </c>
      <c r="B4" s="5" t="n">
        <v>26796</v>
      </c>
    </row>
    <row r="5">
      <c r="A5" s="4" t="inlineStr">
        <is>
          <t>2023</t>
        </is>
      </c>
      <c r="B5" s="5" t="n">
        <v>25388</v>
      </c>
    </row>
    <row r="6">
      <c r="A6" s="4" t="inlineStr">
        <is>
          <t>2024</t>
        </is>
      </c>
      <c r="B6" s="5" t="n">
        <v>25134</v>
      </c>
    </row>
    <row r="7">
      <c r="A7" s="4" t="inlineStr">
        <is>
          <t>2025</t>
        </is>
      </c>
      <c r="B7" s="5" t="n">
        <v>25810</v>
      </c>
    </row>
    <row r="8">
      <c r="A8" s="4" t="inlineStr">
        <is>
          <t>Thereafter</t>
        </is>
      </c>
      <c r="B8" s="5" t="n">
        <v>78814</v>
      </c>
    </row>
    <row r="9">
      <c r="A9" s="4" t="inlineStr">
        <is>
          <t>Total future minimum payments</t>
        </is>
      </c>
      <c r="B9" s="5" t="n">
        <v>199158</v>
      </c>
    </row>
    <row r="10">
      <c r="A10" s="4" t="inlineStr">
        <is>
          <t>Less: Imputed interest</t>
        </is>
      </c>
      <c r="B10" s="5" t="n">
        <v>-43108</v>
      </c>
    </row>
    <row r="11">
      <c r="A11" s="4" t="inlineStr">
        <is>
          <t>Present value of operating lease liabilities</t>
        </is>
      </c>
      <c r="B11" s="6" t="n">
        <v>1560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Estimated Undiscounted Lease Payments for Leases (Details) $ in Thousands</t>
        </is>
      </c>
      <c r="B1" s="2" t="inlineStr">
        <is>
          <t>Mar. 31, 2021USD ($)</t>
        </is>
      </c>
    </row>
    <row r="2">
      <c r="A2" s="3" t="inlineStr">
        <is>
          <t>Leases [Abstract]</t>
        </is>
      </c>
    </row>
    <row r="3">
      <c r="A3" s="4" t="inlineStr">
        <is>
          <t>Remainder of 2021</t>
        </is>
      </c>
      <c r="B3" s="6" t="n">
        <v>342</v>
      </c>
    </row>
    <row r="4">
      <c r="A4" s="4" t="inlineStr">
        <is>
          <t>2022</t>
        </is>
      </c>
      <c r="B4" s="5" t="n">
        <v>725</v>
      </c>
    </row>
    <row r="5">
      <c r="A5" s="4" t="inlineStr">
        <is>
          <t>2023</t>
        </is>
      </c>
      <c r="B5" s="5" t="n">
        <v>760</v>
      </c>
    </row>
    <row r="6">
      <c r="A6" s="4" t="inlineStr">
        <is>
          <t>2024</t>
        </is>
      </c>
      <c r="B6" s="5" t="n">
        <v>692</v>
      </c>
    </row>
    <row r="7">
      <c r="A7" s="4" t="inlineStr">
        <is>
          <t>2025</t>
        </is>
      </c>
      <c r="B7" s="5" t="n">
        <v>575</v>
      </c>
    </row>
    <row r="8">
      <c r="A8" s="4" t="inlineStr">
        <is>
          <t>Thereafter</t>
        </is>
      </c>
      <c r="B8" s="5" t="n">
        <v>1907</v>
      </c>
    </row>
    <row r="9">
      <c r="A9" s="4" t="inlineStr">
        <is>
          <t>Total undiscounted lease payments expected to be capitalized</t>
        </is>
      </c>
      <c r="B9" s="6" t="n">
        <v>5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used for operating leases</t>
        </is>
      </c>
      <c r="B4" s="6" t="n">
        <v>6541</v>
      </c>
      <c r="C4" s="6" t="n">
        <v>4597</v>
      </c>
    </row>
    <row r="5">
      <c r="A5" s="4" t="inlineStr">
        <is>
          <t>Operating lease assets obtained in exchange for operating lease liabilities</t>
        </is>
      </c>
      <c r="B5" s="6" t="n">
        <v>29950</v>
      </c>
      <c r="C5" s="6" t="n">
        <v>181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55993</v>
      </c>
      <c r="C4" s="6" t="n">
        <v>-38503</v>
      </c>
    </row>
    <row r="5">
      <c r="A5" s="3" t="inlineStr">
        <is>
          <t>Other comprehensive income (loss), net of tax:</t>
        </is>
      </c>
    </row>
    <row r="6">
      <c r="A6" s="4" t="inlineStr">
        <is>
          <t>Unrealized gain (loss) on investments</t>
        </is>
      </c>
      <c r="B6" s="5" t="n">
        <v>-11</v>
      </c>
      <c r="C6" s="5" t="n">
        <v>314</v>
      </c>
    </row>
    <row r="7">
      <c r="A7" s="4" t="inlineStr">
        <is>
          <t>Comprehensive loss</t>
        </is>
      </c>
      <c r="B7" s="6" t="n">
        <v>-56004</v>
      </c>
      <c r="C7" s="6" t="n">
        <v>-381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Discount Rate For Operating Leases (Details)</t>
        </is>
      </c>
      <c r="B1" s="2" t="inlineStr">
        <is>
          <t>Mar. 31, 2021</t>
        </is>
      </c>
    </row>
    <row r="2">
      <c r="A2" s="3" t="inlineStr">
        <is>
          <t>Leases [Abstract]</t>
        </is>
      </c>
    </row>
    <row r="3">
      <c r="A3" s="4" t="inlineStr">
        <is>
          <t>Weighted average remaining lease term</t>
        </is>
      </c>
      <c r="B3" s="4" t="inlineStr">
        <is>
          <t>7 years 7 months 6 days</t>
        </is>
      </c>
    </row>
    <row r="4">
      <c r="A4" s="4" t="inlineStr">
        <is>
          <t>Weighted average discount rate</t>
        </is>
      </c>
      <c r="B4" s="4" t="inlineStr">
        <is>
          <t>6.6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s>
  <sheetData>
    <row r="1">
      <c r="A1" s="1" t="inlineStr">
        <is>
          <t>Commitments and Contingencies - Additional Information (Details) $ in Millions</t>
        </is>
      </c>
      <c r="B1" s="2" t="inlineStr">
        <is>
          <t>1 Months Ended</t>
        </is>
      </c>
      <c r="C1" s="2" t="inlineStr">
        <is>
          <t>3 Months Ended</t>
        </is>
      </c>
    </row>
    <row r="2">
      <c r="B2" s="2" t="inlineStr">
        <is>
          <t>Jan. 31, 2018USD ($)Installment</t>
        </is>
      </c>
      <c r="C2" s="2" t="inlineStr">
        <is>
          <t>Mar. 31, 2021USD ($)</t>
        </is>
      </c>
      <c r="D2" s="2" t="inlineStr">
        <is>
          <t>Dec. 31, 2020USD ($)</t>
        </is>
      </c>
    </row>
    <row r="3">
      <c r="A3" s="3" t="inlineStr">
        <is>
          <t>Other Commitments [Line Items]</t>
        </is>
      </c>
    </row>
    <row r="4">
      <c r="A4" s="4" t="inlineStr">
        <is>
          <t>Annual installment</t>
        </is>
      </c>
      <c r="C4" s="9" t="n">
        <v>0.5</v>
      </c>
    </row>
    <row r="5">
      <c r="A5" s="4" t="inlineStr">
        <is>
          <t>Other Accrued and Current Liabilities</t>
        </is>
      </c>
    </row>
    <row r="6">
      <c r="A6" s="3" t="inlineStr">
        <is>
          <t>Other Commitments [Line Items]</t>
        </is>
      </c>
    </row>
    <row r="7">
      <c r="A7" s="4" t="inlineStr">
        <is>
          <t>Outstanding liability</t>
        </is>
      </c>
      <c r="C7" s="6" t="n">
        <v>0</v>
      </c>
      <c r="D7" s="9" t="n">
        <v>0.5</v>
      </c>
    </row>
    <row r="8">
      <c r="A8" s="4" t="inlineStr">
        <is>
          <t>Selling, General and Administrative</t>
        </is>
      </c>
    </row>
    <row r="9">
      <c r="A9" s="3" t="inlineStr">
        <is>
          <t>Other Commitments [Line Items]</t>
        </is>
      </c>
    </row>
    <row r="10">
      <c r="A10" s="4" t="inlineStr">
        <is>
          <t>Estimated fair value of grant expense</t>
        </is>
      </c>
      <c r="B10" s="9" t="n">
        <v>1.7</v>
      </c>
    </row>
    <row r="11">
      <c r="A11" s="4" t="inlineStr">
        <is>
          <t>Fair value of grant, discount rate</t>
        </is>
      </c>
      <c r="B11" s="4" t="inlineStr">
        <is>
          <t>10.00%</t>
        </is>
      </c>
    </row>
    <row r="12">
      <c r="A12" s="4" t="inlineStr">
        <is>
          <t>Endowment Agreement</t>
        </is>
      </c>
    </row>
    <row r="13">
      <c r="A13" s="3" t="inlineStr">
        <is>
          <t>Other Commitments [Line Items]</t>
        </is>
      </c>
    </row>
    <row r="14">
      <c r="A14" s="4" t="inlineStr">
        <is>
          <t>Donation fund</t>
        </is>
      </c>
      <c r="B14" s="6" t="n">
        <v>2</v>
      </c>
    </row>
    <row r="15">
      <c r="A15" s="4" t="inlineStr">
        <is>
          <t>Annual installment payment of donation fund</t>
        </is>
      </c>
      <c r="B15" s="9" t="n">
        <v>0.5</v>
      </c>
    </row>
    <row r="16">
      <c r="A16" s="4" t="inlineStr">
        <is>
          <t>Number of annual installments | Installment</t>
        </is>
      </c>
      <c r="B16" s="5" t="n">
        <v>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Income Taxes - Additional Information (Details) - Coronavirus Aid, Relief, and Economic Security Act (CARES)</t>
        </is>
      </c>
      <c r="B1" s="2" t="inlineStr">
        <is>
          <t>Mar. 27, 2020</t>
        </is>
      </c>
    </row>
    <row r="2">
      <c r="A2" s="3" t="inlineStr">
        <is>
          <t>Operating Loss Carryforwards [Line Items]</t>
        </is>
      </c>
    </row>
    <row r="3">
      <c r="A3" s="4" t="inlineStr">
        <is>
          <t>Potential offset percentage of taxable income with NOLs</t>
        </is>
      </c>
      <c r="B3" s="4" t="inlineStr">
        <is>
          <t>100.00%</t>
        </is>
      </c>
    </row>
    <row r="4">
      <c r="A4" s="4" t="inlineStr">
        <is>
          <t>Potential offset of taxable income before act enactment percentage</t>
        </is>
      </c>
      <c r="B4" s="4" t="inlineStr">
        <is>
          <t>80.00%</t>
        </is>
      </c>
    </row>
    <row r="5">
      <c r="A5" s="4" t="inlineStr">
        <is>
          <t>Reduced life for income tax if improvement property capitalized</t>
        </is>
      </c>
      <c r="B5" s="4" t="inlineStr">
        <is>
          <t>15 years</t>
        </is>
      </c>
    </row>
    <row r="6">
      <c r="A6" s="4" t="inlineStr">
        <is>
          <t>Minimum</t>
        </is>
      </c>
    </row>
    <row r="7">
      <c r="A7" s="3" t="inlineStr">
        <is>
          <t>Operating Loss Carryforwards [Line Items]</t>
        </is>
      </c>
    </row>
    <row r="8">
      <c r="A8" s="4" t="inlineStr">
        <is>
          <t>Temporarily increases the interest deductibility threshold percentage of adjusted taxable income</t>
        </is>
      </c>
      <c r="B8" s="4" t="inlineStr">
        <is>
          <t>30.00%</t>
        </is>
      </c>
    </row>
    <row r="9">
      <c r="A9" s="4" t="inlineStr">
        <is>
          <t>Maximum</t>
        </is>
      </c>
    </row>
    <row r="10">
      <c r="A10" s="3" t="inlineStr">
        <is>
          <t>Operating Loss Carryforwards [Line Items]</t>
        </is>
      </c>
    </row>
    <row r="11">
      <c r="A11" s="4" t="inlineStr">
        <is>
          <t>Temporarily increases the interest deductibility threshold percentage of adjusted taxable income</t>
        </is>
      </c>
      <c r="B11" s="4" t="inlineStr">
        <is>
          <t>50.00%</t>
        </is>
      </c>
    </row>
    <row r="12">
      <c r="A12" s="4" t="inlineStr">
        <is>
          <t>Depreciating costs over for income tax purposes</t>
        </is>
      </c>
      <c r="B12" s="4" t="inlineStr">
        <is>
          <t>39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Reconciliation of Numerator and Denominator Used in Calcul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6" t="n">
        <v>-55993</v>
      </c>
      <c r="C4" s="6" t="n">
        <v>-38503</v>
      </c>
    </row>
    <row r="5">
      <c r="A5" s="3" t="inlineStr">
        <is>
          <t>Denominator</t>
        </is>
      </c>
    </row>
    <row r="6">
      <c r="A6" s="4" t="inlineStr">
        <is>
          <t>Weighted-average common shares outstanding used to calculate net loss per share attributable to common stockholders, basic and diluted</t>
        </is>
      </c>
      <c r="B6" s="5" t="n">
        <v>90044082</v>
      </c>
      <c r="C6" s="5" t="n">
        <v>86588796</v>
      </c>
    </row>
    <row r="7">
      <c r="A7" s="4" t="inlineStr">
        <is>
          <t>Net loss per share attributable to common stockholders, basic and diluted</t>
        </is>
      </c>
      <c r="B7" s="8" t="n">
        <v>-0.62</v>
      </c>
      <c r="C7" s="8" t="n">
        <v>-0.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diluted net loss per share</t>
        </is>
      </c>
      <c r="B4" s="5" t="n">
        <v>30399762</v>
      </c>
      <c r="C4" s="5" t="n">
        <v>9741022</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4807661</v>
      </c>
      <c r="C7" s="5" t="n">
        <v>7988747</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5" t="n">
        <v>6784012</v>
      </c>
      <c r="C10" s="5" t="n">
        <v>1752275</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diluted net loss per share</t>
        </is>
      </c>
      <c r="B13" s="5" t="n">
        <v>61766</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diluted net loss per share</t>
        </is>
      </c>
      <c r="B16" s="5" t="n">
        <v>187463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Revolving Credit $ in Thousands</t>
        </is>
      </c>
      <c r="B1" s="2" t="inlineStr">
        <is>
          <t>1 Months Ended</t>
        </is>
      </c>
    </row>
    <row r="2">
      <c r="B2" s="2" t="inlineStr">
        <is>
          <t>Apr. 30, 2021USD ($)</t>
        </is>
      </c>
    </row>
    <row r="3">
      <c r="A3" s="3" t="inlineStr">
        <is>
          <t>Subsequent Event [Line Items]</t>
        </is>
      </c>
    </row>
    <row r="4">
      <c r="A4" s="4" t="inlineStr">
        <is>
          <t>Line of credit facility,maximum borrowing capacity</t>
        </is>
      </c>
      <c r="B4" s="6" t="n">
        <v>50</v>
      </c>
    </row>
    <row r="5">
      <c r="A5" s="4" t="inlineStr">
        <is>
          <t>Line of credit facility, variable annual rate</t>
        </is>
      </c>
      <c r="B5" s="4" t="inlineStr">
        <is>
          <t>0.50%</t>
        </is>
      </c>
    </row>
    <row r="6">
      <c r="A6" s="4" t="inlineStr">
        <is>
          <t>Notes interest rate</t>
        </is>
      </c>
      <c r="B6" s="4" t="inlineStr">
        <is>
          <t>4.25%</t>
        </is>
      </c>
    </row>
    <row r="7">
      <c r="A7" s="4" t="inlineStr">
        <is>
          <t>Line of credit facility, expires in month and year</t>
        </is>
      </c>
      <c r="B7" s="4" t="inlineStr">
        <is>
          <t>2023-0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338928</v>
      </c>
      <c r="C2" s="6" t="n">
        <v>1</v>
      </c>
      <c r="D2" s="6" t="n">
        <v>693426</v>
      </c>
      <c r="E2" s="6" t="n">
        <v>7</v>
      </c>
      <c r="F2" s="6" t="n">
        <v>-354506</v>
      </c>
    </row>
    <row r="3">
      <c r="A3" s="4" t="inlineStr">
        <is>
          <t>Beginning balance, shares at Dec. 31, 2019</t>
        </is>
      </c>
      <c r="C3" s="5" t="n">
        <v>85872320</v>
      </c>
    </row>
    <row r="4">
      <c r="A4" s="4" t="inlineStr">
        <is>
          <t>Issuance of common stock upon exercise of options</t>
        </is>
      </c>
      <c r="B4" s="5" t="n">
        <v>2564</v>
      </c>
      <c r="D4" s="5" t="n">
        <v>2564</v>
      </c>
    </row>
    <row r="5">
      <c r="A5" s="4" t="inlineStr">
        <is>
          <t>Issuance of common stock upon exercise of options, shares</t>
        </is>
      </c>
      <c r="C5" s="5" t="n">
        <v>964085</v>
      </c>
    </row>
    <row r="6">
      <c r="A6" s="4" t="inlineStr">
        <is>
          <t>Issuance of common stock upon vesting of restricted stock units, net of shares withheld for employee taxes</t>
        </is>
      </c>
      <c r="B6" s="5" t="n">
        <v>-151</v>
      </c>
      <c r="D6" s="5" t="n">
        <v>-151</v>
      </c>
    </row>
    <row r="7">
      <c r="A7" s="4" t="inlineStr">
        <is>
          <t>Issuance of common stock upon vesting of restricted stock units, net of shares withheld for employee taxes, shares</t>
        </is>
      </c>
      <c r="C7" s="5" t="n">
        <v>14289</v>
      </c>
    </row>
    <row r="8">
      <c r="A8" s="4" t="inlineStr">
        <is>
          <t>Stock-based compensation expense</t>
        </is>
      </c>
      <c r="B8" s="5" t="n">
        <v>3410</v>
      </c>
      <c r="D8" s="5" t="n">
        <v>3410</v>
      </c>
    </row>
    <row r="9">
      <c r="A9" s="4" t="inlineStr">
        <is>
          <t>Other comprehensive income (loss)</t>
        </is>
      </c>
      <c r="B9" s="5" t="n">
        <v>314</v>
      </c>
      <c r="E9" s="5" t="n">
        <v>314</v>
      </c>
    </row>
    <row r="10">
      <c r="A10" s="4" t="inlineStr">
        <is>
          <t>Net loss</t>
        </is>
      </c>
      <c r="B10" s="5" t="n">
        <v>-38503</v>
      </c>
      <c r="F10" s="5" t="n">
        <v>-38503</v>
      </c>
    </row>
    <row r="11">
      <c r="A11" s="4" t="inlineStr">
        <is>
          <t>Ending balance at Mar. 31, 2020</t>
        </is>
      </c>
      <c r="B11" s="5" t="n">
        <v>306562</v>
      </c>
      <c r="C11" s="6" t="n">
        <v>1</v>
      </c>
      <c r="D11" s="5" t="n">
        <v>699249</v>
      </c>
      <c r="E11" s="5" t="n">
        <v>321</v>
      </c>
      <c r="F11" s="5" t="n">
        <v>-393009</v>
      </c>
    </row>
    <row r="12">
      <c r="A12" s="4" t="inlineStr">
        <is>
          <t>Ending balance, shares at Mar. 31, 2020</t>
        </is>
      </c>
      <c r="C12" s="5" t="n">
        <v>86850694</v>
      </c>
    </row>
    <row r="13">
      <c r="A13" s="4" t="inlineStr">
        <is>
          <t>Beginning balance at Dec. 31, 2020</t>
        </is>
      </c>
      <c r="B13" s="5" t="n">
        <v>191293</v>
      </c>
      <c r="C13" s="6" t="n">
        <v>1</v>
      </c>
      <c r="D13" s="5" t="n">
        <v>723302</v>
      </c>
      <c r="E13" s="5" t="n">
        <v>11</v>
      </c>
      <c r="F13" s="5" t="n">
        <v>-532021</v>
      </c>
    </row>
    <row r="14">
      <c r="A14" s="4" t="inlineStr">
        <is>
          <t>Beginning balance, shares at Dec. 31, 2020</t>
        </is>
      </c>
      <c r="C14" s="5" t="n">
        <v>89301664</v>
      </c>
    </row>
    <row r="15">
      <c r="A15" s="4" t="inlineStr">
        <is>
          <t>Issuance of common stock upon exercise of options</t>
        </is>
      </c>
      <c r="B15" s="5" t="n">
        <v>3973</v>
      </c>
      <c r="D15" s="5" t="n">
        <v>3973</v>
      </c>
    </row>
    <row r="16">
      <c r="A16" s="4" t="inlineStr">
        <is>
          <t>Issuance of common stock upon exercise of options, shares</t>
        </is>
      </c>
      <c r="C16" s="5" t="n">
        <v>543963</v>
      </c>
    </row>
    <row r="17">
      <c r="A17" s="4" t="inlineStr">
        <is>
          <t>Issuance of common stock upon vesting of restricted stock units, net of shares withheld for employee taxes, shares</t>
        </is>
      </c>
      <c r="C17" s="5" t="n">
        <v>829641</v>
      </c>
    </row>
    <row r="18">
      <c r="A18" s="4" t="inlineStr">
        <is>
          <t>Stock-based compensation expense</t>
        </is>
      </c>
      <c r="B18" s="5" t="n">
        <v>11278</v>
      </c>
      <c r="D18" s="5" t="n">
        <v>11278</v>
      </c>
    </row>
    <row r="19">
      <c r="A19" s="4" t="inlineStr">
        <is>
          <t>Purchase of capped calls</t>
        </is>
      </c>
      <c r="B19" s="5" t="n">
        <v>-33666</v>
      </c>
      <c r="D19" s="5" t="n">
        <v>-33666</v>
      </c>
    </row>
    <row r="20">
      <c r="A20" s="4" t="inlineStr">
        <is>
          <t>Equity component of convertible senior notes, net of issuance costs</t>
        </is>
      </c>
      <c r="B20" s="5" t="n">
        <v>93031</v>
      </c>
      <c r="D20" s="5" t="n">
        <v>93031</v>
      </c>
    </row>
    <row r="21">
      <c r="A21" s="4" t="inlineStr">
        <is>
          <t>Other comprehensive income (loss)</t>
        </is>
      </c>
      <c r="B21" s="5" t="n">
        <v>-11</v>
      </c>
      <c r="E21" s="6" t="n">
        <v>-11</v>
      </c>
    </row>
    <row r="22">
      <c r="A22" s="4" t="inlineStr">
        <is>
          <t>Net loss</t>
        </is>
      </c>
      <c r="B22" s="5" t="n">
        <v>-55993</v>
      </c>
      <c r="F22" s="5" t="n">
        <v>-55993</v>
      </c>
    </row>
    <row r="23">
      <c r="A23" s="4" t="inlineStr">
        <is>
          <t>Ending balance at Mar. 31, 2021</t>
        </is>
      </c>
      <c r="B23" s="6" t="n">
        <v>209905</v>
      </c>
      <c r="C23" s="6" t="n">
        <v>1</v>
      </c>
      <c r="D23" s="6" t="n">
        <v>797918</v>
      </c>
      <c r="F23" s="6" t="n">
        <v>-588014</v>
      </c>
    </row>
    <row r="24">
      <c r="A24" s="4" t="inlineStr">
        <is>
          <t>Ending balance, shares at Mar. 31, 2021</t>
        </is>
      </c>
      <c r="C24" s="5" t="n">
        <v>906752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Stockholders' Equity (Unaudited) (Parenthetical) $ in Thousands</t>
        </is>
      </c>
      <c r="B1" s="2" t="inlineStr">
        <is>
          <t>3 Months Ended</t>
        </is>
      </c>
    </row>
    <row r="2">
      <c r="B2" s="2" t="inlineStr">
        <is>
          <t>Mar. 31, 2021USD ($)</t>
        </is>
      </c>
    </row>
    <row r="3">
      <c r="A3" s="4" t="inlineStr">
        <is>
          <t>Equity Component of Convertible Senior Notes</t>
        </is>
      </c>
    </row>
    <row r="4">
      <c r="A4" s="4" t="inlineStr">
        <is>
          <t>Stock issuance costs</t>
        </is>
      </c>
      <c r="B4" s="6" t="n">
        <v>313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5993</v>
      </c>
      <c r="C4" s="6" t="n">
        <v>-38503</v>
      </c>
    </row>
    <row r="5">
      <c r="A5" s="3" t="inlineStr">
        <is>
          <t>Adjustments to reconcile net loss to cash used in operating activities:</t>
        </is>
      </c>
    </row>
    <row r="6">
      <c r="A6" s="4" t="inlineStr">
        <is>
          <t>Depreciation and amortization</t>
        </is>
      </c>
      <c r="B6" s="5" t="n">
        <v>5435</v>
      </c>
      <c r="C6" s="5" t="n">
        <v>4145</v>
      </c>
    </row>
    <row r="7">
      <c r="A7" s="4" t="inlineStr">
        <is>
          <t>Stock-based compensation expense</t>
        </is>
      </c>
      <c r="B7" s="5" t="n">
        <v>10919</v>
      </c>
      <c r="C7" s="5" t="n">
        <v>3410</v>
      </c>
    </row>
    <row r="8">
      <c r="A8" s="4" t="inlineStr">
        <is>
          <t>Reduction of operating lease right-of-use assets</t>
        </is>
      </c>
      <c r="B8" s="5" t="n">
        <v>4755</v>
      </c>
      <c r="C8" s="5" t="n">
        <v>4121</v>
      </c>
    </row>
    <row r="9">
      <c r="A9" s="4" t="inlineStr">
        <is>
          <t>Bad debt expense</t>
        </is>
      </c>
      <c r="C9" s="5" t="n">
        <v>455</v>
      </c>
    </row>
    <row r="10">
      <c r="A10" s="4" t="inlineStr">
        <is>
          <t>Accrued interest on convertible notes</t>
        </is>
      </c>
      <c r="B10" s="5" t="n">
        <v>1469</v>
      </c>
    </row>
    <row r="11">
      <c r="A11" s="4" t="inlineStr">
        <is>
          <t>Accretion of debt discounts and issuance costs</t>
        </is>
      </c>
      <c r="B11" s="5" t="n">
        <v>1815</v>
      </c>
    </row>
    <row r="12">
      <c r="A12" s="4" t="inlineStr">
        <is>
          <t>Other adjustments</t>
        </is>
      </c>
      <c r="B12" s="5" t="n">
        <v>5</v>
      </c>
      <c r="C12" s="5" t="n">
        <v>-184</v>
      </c>
    </row>
    <row r="13">
      <c r="A13" s="3" t="inlineStr">
        <is>
          <t>Changes in operating assets and liabilities:</t>
        </is>
      </c>
    </row>
    <row r="14">
      <c r="A14" s="4" t="inlineStr">
        <is>
          <t>Accounts receivable, net</t>
        </is>
      </c>
      <c r="B14" s="5" t="n">
        <v>1219</v>
      </c>
      <c r="C14" s="5" t="n">
        <v>4235</v>
      </c>
    </row>
    <row r="15">
      <c r="A15" s="4" t="inlineStr">
        <is>
          <t>Inventory</t>
        </is>
      </c>
      <c r="B15" s="5" t="n">
        <v>-7181</v>
      </c>
      <c r="C15" s="5" t="n">
        <v>-1106</v>
      </c>
    </row>
    <row r="16">
      <c r="A16" s="4" t="inlineStr">
        <is>
          <t>Prepaid expenses and other current assets</t>
        </is>
      </c>
      <c r="B16" s="5" t="n">
        <v>1769</v>
      </c>
      <c r="C16" s="5" t="n">
        <v>2356</v>
      </c>
    </row>
    <row r="17">
      <c r="A17" s="4" t="inlineStr">
        <is>
          <t>Other assets</t>
        </is>
      </c>
      <c r="B17" s="5" t="n">
        <v>-106</v>
      </c>
      <c r="C17" s="5" t="n">
        <v>-365</v>
      </c>
    </row>
    <row r="18">
      <c r="A18" s="4" t="inlineStr">
        <is>
          <t>Operating lease liability</t>
        </is>
      </c>
      <c r="B18" s="5" t="n">
        <v>-3983</v>
      </c>
      <c r="C18" s="5" t="n">
        <v>-2721</v>
      </c>
    </row>
    <row r="19">
      <c r="A19" s="4" t="inlineStr">
        <is>
          <t>Accounts payable</t>
        </is>
      </c>
      <c r="B19" s="5" t="n">
        <v>-5072</v>
      </c>
      <c r="C19" s="5" t="n">
        <v>-2206</v>
      </c>
    </row>
    <row r="20">
      <c r="A20" s="4" t="inlineStr">
        <is>
          <t>Accrued consignor payable</t>
        </is>
      </c>
      <c r="B20" s="5" t="n">
        <v>-2569</v>
      </c>
      <c r="C20" s="5" t="n">
        <v>-19331</v>
      </c>
    </row>
    <row r="21">
      <c r="A21" s="4" t="inlineStr">
        <is>
          <t>Other accrued and current liabilities</t>
        </is>
      </c>
      <c r="B21" s="5" t="n">
        <v>-547</v>
      </c>
      <c r="C21" s="5" t="n">
        <v>-8865</v>
      </c>
    </row>
    <row r="22">
      <c r="A22" s="4" t="inlineStr">
        <is>
          <t>Other noncurrent liabilities</t>
        </is>
      </c>
      <c r="B22" s="5" t="n">
        <v>257</v>
      </c>
      <c r="C22" s="5" t="n">
        <v>-412</v>
      </c>
    </row>
    <row r="23">
      <c r="A23" s="4" t="inlineStr">
        <is>
          <t>Net cash used in operating activities</t>
        </is>
      </c>
      <c r="B23" s="5" t="n">
        <v>-47808</v>
      </c>
      <c r="C23" s="5" t="n">
        <v>-54971</v>
      </c>
    </row>
    <row r="24">
      <c r="A24" s="3" t="inlineStr">
        <is>
          <t>Cash flow from investing activities:</t>
        </is>
      </c>
    </row>
    <row r="25">
      <c r="A25" s="4" t="inlineStr">
        <is>
          <t>Purchases of short-term investments</t>
        </is>
      </c>
      <c r="C25" s="5" t="n">
        <v>-73280</v>
      </c>
    </row>
    <row r="26">
      <c r="A26" s="4" t="inlineStr">
        <is>
          <t>Proceeds from maturities of short-term investments</t>
        </is>
      </c>
      <c r="B26" s="5" t="n">
        <v>4000</v>
      </c>
      <c r="C26" s="5" t="n">
        <v>114020</v>
      </c>
    </row>
    <row r="27">
      <c r="A27" s="4" t="inlineStr">
        <is>
          <t>Capitalized proprietary software development costs</t>
        </is>
      </c>
      <c r="B27" s="5" t="n">
        <v>-2405</v>
      </c>
      <c r="C27" s="5" t="n">
        <v>-1480</v>
      </c>
    </row>
    <row r="28">
      <c r="A28" s="4" t="inlineStr">
        <is>
          <t>Purchases of property and equipment</t>
        </is>
      </c>
      <c r="B28" s="5" t="n">
        <v>-5925</v>
      </c>
      <c r="C28" s="5" t="n">
        <v>-6486</v>
      </c>
    </row>
    <row r="29">
      <c r="A29" s="4" t="inlineStr">
        <is>
          <t>Net cash provided by (used in) investing activities</t>
        </is>
      </c>
      <c r="B29" s="5" t="n">
        <v>-4330</v>
      </c>
      <c r="C29" s="5" t="n">
        <v>32774</v>
      </c>
    </row>
    <row r="30">
      <c r="A30" s="3" t="inlineStr">
        <is>
          <t>Cash flow from financing activities:</t>
        </is>
      </c>
    </row>
    <row r="31">
      <c r="A31" s="4" t="inlineStr">
        <is>
          <t>Proceeds from issuance of 2028 convertible senior notes, net of issuance costs</t>
        </is>
      </c>
      <c r="B31" s="5" t="n">
        <v>278844</v>
      </c>
    </row>
    <row r="32">
      <c r="A32" s="4" t="inlineStr">
        <is>
          <t>Purchase of capped calls</t>
        </is>
      </c>
      <c r="B32" s="5" t="n">
        <v>-33666</v>
      </c>
    </row>
    <row r="33">
      <c r="A33" s="4" t="inlineStr">
        <is>
          <t>Proceeds from exercise of stock options</t>
        </is>
      </c>
      <c r="B33" s="5" t="n">
        <v>3973</v>
      </c>
      <c r="C33" s="5" t="n">
        <v>2564</v>
      </c>
    </row>
    <row r="34">
      <c r="A34" s="4" t="inlineStr">
        <is>
          <t>Taxes paid related to restricted stock vesting</t>
        </is>
      </c>
      <c r="C34" s="5" t="n">
        <v>-151</v>
      </c>
    </row>
    <row r="35">
      <c r="A35" s="4" t="inlineStr">
        <is>
          <t>Net cash provided by financing activities</t>
        </is>
      </c>
      <c r="B35" s="5" t="n">
        <v>249151</v>
      </c>
      <c r="C35" s="5" t="n">
        <v>2413</v>
      </c>
    </row>
    <row r="36">
      <c r="A36" s="4" t="inlineStr">
        <is>
          <t>Net increase (decrease) in cash, cash equivalents and restricted cash</t>
        </is>
      </c>
      <c r="B36" s="5" t="n">
        <v>197013</v>
      </c>
      <c r="C36" s="5" t="n">
        <v>-19784</v>
      </c>
    </row>
    <row r="37">
      <c r="A37" s="3" t="inlineStr">
        <is>
          <t>Cash, cash equivalents, and restricted cash</t>
        </is>
      </c>
    </row>
    <row r="38">
      <c r="A38" s="4" t="inlineStr">
        <is>
          <t>Beginning of period</t>
        </is>
      </c>
      <c r="B38" s="5" t="n">
        <v>350846</v>
      </c>
      <c r="C38" s="5" t="n">
        <v>154446</v>
      </c>
    </row>
    <row r="39">
      <c r="A39" s="4" t="inlineStr">
        <is>
          <t>End of period</t>
        </is>
      </c>
      <c r="B39" s="5" t="n">
        <v>547859</v>
      </c>
      <c r="C39" s="5" t="n">
        <v>134662</v>
      </c>
    </row>
    <row r="40">
      <c r="A40" s="3" t="inlineStr">
        <is>
          <t>Supplemental disclosures of cash flow information</t>
        </is>
      </c>
    </row>
    <row r="41">
      <c r="A41" s="4" t="inlineStr">
        <is>
          <t>Cash paid for interest</t>
        </is>
      </c>
      <c r="B41" s="5" t="n">
        <v>7</v>
      </c>
      <c r="C41" s="5" t="n">
        <v>4</v>
      </c>
    </row>
    <row r="42">
      <c r="A42" s="3" t="inlineStr">
        <is>
          <t>Supplemental disclosures of non-cash investing and financing activities</t>
        </is>
      </c>
    </row>
    <row r="43">
      <c r="A43" s="4" t="inlineStr">
        <is>
          <t>Property and equipment additions not yet paid in cash</t>
        </is>
      </c>
      <c r="B43" s="5" t="n">
        <v>2434</v>
      </c>
      <c r="C43" s="5" t="n">
        <v>2266</v>
      </c>
    </row>
    <row r="44">
      <c r="A44" s="4" t="inlineStr">
        <is>
          <t>Capitalized proprietary software development costs additions not yet paid in cash</t>
        </is>
      </c>
      <c r="B44" s="5" t="n">
        <v>430</v>
      </c>
      <c r="C44" s="5" t="n">
        <v>756</v>
      </c>
    </row>
    <row r="45">
      <c r="A45" s="4" t="inlineStr">
        <is>
          <t>Issuance costs associated with issuance of 2025 and 2028 convertible senior notes included in other accrued and current liabilities</t>
        </is>
      </c>
      <c r="B45" s="5" t="n">
        <v>1173</v>
      </c>
    </row>
    <row r="46">
      <c r="A46" s="4" t="inlineStr">
        <is>
          <t>Stock-based compensation capitalized to proprietary software development costs</t>
        </is>
      </c>
      <c r="B46" s="6" t="n">
        <v>359</v>
      </c>
      <c r="C4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Impact of the Coronavirus (“COVID-19”) Pandemic In the year ended December 31, 2020, the COVID-19 pandemic materially impacted the Company's business operations and results of operations. resulting in operations below full capacity In-person concierge consignment appointments were temporarily suspended. Luxury consignment offices and retail stores were temporarily closed. During the second half of fiscal year 2020 all luxury consignment offices and retail stores were open. In-person concierge an option for our consignor base augmented with virtual appointments. In the first quarter of fiscal year 2021, the Company resumed in-person concierge consignment appointments in various areas. The authentication centers and retail stores experience intermittent closures to perform safety and cleaning procedures. The Company believes that its financial resources will allow it to manage the anticipated impact of COVID-19 on the Company’s business operations for the foreseeable future. The Company believes its existing cash and cash equivalents as of March 31, 2021 will be sufficient to meet its working capital and capital expenditures needs for at least the next 12 months. Basis of Presentation The accompanying unaudited condensed financial statements have been prepared in accordance with U.S. generally accepted accounting principles (“GAAP”) and the requirements of the U.S. Securities and Exchange Commission (the “SEC”) for interim reporting. The Company’s functional and reporting currency is the U.S. dollar. The condensed balance sheet as of December 31, 2020 included herein was derived from the audited financial statements as of that date. The accompanying unaudited condensed financial statements have been prepared on the same basis as the annual financial statements and, in the opinion of management, reflect all adjustments, which include only normal recurring adjustments, necessary to state fairly the Company’s financial position, results of operations, comprehensive loss, and stockholders’ equity, and cash flows for the periods presented. Certain changes in presentation have been made to conform the prior period presentation to the current period reporting. Such reclassifications did not affect total revenues, operating income, or net income. We have made certain presentation changes to reclassify loss (gain) on retirement of property and equipment, accretion of unconditional grant liability, and amortization of premiums (discounts) on short-term investments to other adjustments within operating cash flows in the Condensed Statements of Cash Flows. These unaudited condensed financial statements should be read in conjunction with the Company’s financial statements and notes included in our Annual Report on Form 10-K filed with the SEC on March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59:10Z</dcterms:created>
  <dcterms:modified xmlns:dcterms="http://purl.org/dc/terms/" xmlns:xsi="http://www.w3.org/2001/XMLSchema-instance" xsi:type="dcterms:W3CDTF">2021-05-10T16:59:10Z</dcterms:modified>
</cp:coreProperties>
</file>